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Statements of Changes in Equity" sheetId="6" r:id="rId6"/>
    <s:sheet name="Consolidated Statements of Cash" sheetId="7" r:id="rId7"/>
    <s:sheet name="General" sheetId="8" r:id="rId8"/>
    <s:sheet name="Significant Accounting Policies" sheetId="9" r:id="rId9"/>
    <s:sheet name="Fair Value Measurement" sheetId="10" r:id="rId10"/>
    <s:sheet name="Other Current Assets" sheetId="11" r:id="rId11"/>
    <s:sheet name="Property and Equipment, Net" sheetId="12" r:id="rId12"/>
    <s:sheet name="Intangible Assets, Net" sheetId="13" r:id="rId13"/>
    <s:sheet name="Obligation to Customers" sheetId="14" r:id="rId14"/>
    <s:sheet name="Accounts Payable" sheetId="15" r:id="rId15"/>
    <s:sheet name="Accrued Expenses and Other Acco" sheetId="16" r:id="rId16"/>
    <s:sheet name="Short Term Loan" sheetId="17" r:id="rId17"/>
    <s:sheet name="Convertible Loans" sheetId="18" r:id="rId18"/>
    <s:sheet name="Commitments and Contingent Liab" sheetId="19" r:id="rId19"/>
    <s:sheet name="Equity" sheetId="20" r:id="rId20"/>
    <s:sheet name="Financial Expenses, Net" sheetId="21" r:id="rId21"/>
    <s:sheet name="Taxes on Income" sheetId="22" r:id="rId22"/>
    <s:sheet name="Related Parties" sheetId="23" r:id="rId23"/>
    <s:sheet name="Subsequent Events" sheetId="24" r:id="rId24"/>
    <s:sheet name="Significant Accounting Polici25" sheetId="25" r:id="rId25"/>
    <s:sheet name="Significant Accounting Polici26" sheetId="26" r:id="rId26"/>
    <s:sheet name="Fair Value Measurement (Tables)" sheetId="27" r:id="rId27"/>
    <s:sheet name="Other Current Assets (Tables)" sheetId="28" r:id="rId28"/>
    <s:sheet name="Property and Equipment, Net (Ta" sheetId="29" r:id="rId29"/>
    <s:sheet name="Accounts Payable (Tables)" sheetId="30" r:id="rId30"/>
    <s:sheet name="Accrued Expenses and Other Ac31" sheetId="31" r:id="rId31"/>
    <s:sheet name="Commitments and Contingent Li32" sheetId="32" r:id="rId32"/>
    <s:sheet name="Equity (Tables)" sheetId="33" r:id="rId33"/>
    <s:sheet name="Financial Expenses, Net (Tables" sheetId="34" r:id="rId34"/>
    <s:sheet name="Taxes on Income (Tables)" sheetId="35" r:id="rId35"/>
    <s:sheet name="Related Parties (Tables)" sheetId="36" r:id="rId36"/>
    <s:sheet name="General (Details)" sheetId="37" r:id="rId37"/>
    <s:sheet name="Significant Accounting Polici38" sheetId="38" r:id="rId38"/>
    <s:sheet name="Significant Accounting Polici39" sheetId="39" r:id="rId39"/>
    <s:sheet name="Significant Accounting Polici40" sheetId="40" r:id="rId40"/>
    <s:sheet name="Fair Value Measurement (Details" sheetId="41" r:id="rId41"/>
    <s:sheet name="Fair Value Measurement (Detai42" sheetId="42" r:id="rId42"/>
    <s:sheet name="Fair Value Measurement (Detai43" sheetId="43" r:id="rId43"/>
    <s:sheet name="Fair Value Measurement (Detai44" sheetId="44" r:id="rId44"/>
    <s:sheet name="Other Current Assets (Details)" sheetId="45" r:id="rId45"/>
    <s:sheet name="Property and Equipment, Net (De" sheetId="46" r:id="rId46"/>
    <s:sheet name="Property and Equipment, Net (47" sheetId="47" r:id="rId47"/>
    <s:sheet name="Intangible Assets, Net (Details" sheetId="48" r:id="rId48"/>
    <s:sheet name="Accounts Payable (Details)" sheetId="49" r:id="rId49"/>
    <s:sheet name="Accrued Expenses and Other Ac50" sheetId="50" r:id="rId50"/>
    <s:sheet name="Short Term Loan (Details)" sheetId="51" r:id="rId51"/>
    <s:sheet name="Convertible Loans (Details)" sheetId="52" r:id="rId52"/>
    <s:sheet name="Commitments and Contingent Li53" sheetId="53" r:id="rId53"/>
    <s:sheet name="Commitments and Contingent Li54" sheetId="54" r:id="rId54"/>
    <s:sheet name="Equity (Details)" sheetId="55" r:id="rId55"/>
    <s:sheet name="Equity (Details 1)" sheetId="56" r:id="rId56"/>
    <s:sheet name="Equity (Details 2)" sheetId="57" r:id="rId57"/>
    <s:sheet name="Equity (Details Textual)" sheetId="58" r:id="rId58"/>
    <s:sheet name="Financial Expenses, Net (Detail" sheetId="59" r:id="rId59"/>
    <s:sheet name="Taxes on Income (Details)" sheetId="60" r:id="rId60"/>
    <s:sheet name="Taxes on Income (Details 1)" sheetId="61" r:id="rId61"/>
    <s:sheet name="Taxes on Income (Details Textua" sheetId="62" r:id="rId62"/>
    <s:sheet name="Related Parties (Details)" sheetId="63" r:id="rId63"/>
    <s:sheet name="Related Parties (Details Textua" sheetId="64" r:id="rId64"/>
    <s:sheet name="Subsequent Events (Details Text" sheetId="65" r:id="rId65"/>
  </s:sheets>
  <s:definedNames/>
  <s:calcPr calcId="124519" calcMode="auto" fullCalcOnLoad="1"/>
</s:workbook>
</file>

<file path=xl/sharedStrings.xml><?xml version="1.0" encoding="utf-8"?>
<sst xmlns="http://schemas.openxmlformats.org/spreadsheetml/2006/main" uniqueCount="670">
  <si>
    <t>Document and Entity Information - USD ($)</t>
  </si>
  <si>
    <t>12 Months Ended</t>
  </si>
  <si>
    <t>Dec. 31, 2015</t>
  </si>
  <si>
    <t>Mar. 24, 2016</t>
  </si>
  <si>
    <t>Jun. 30, 2015</t>
  </si>
  <si>
    <t>Document and Entity Information [Abstract]</t>
  </si>
  <si>
    <t>Entity Registrant Name</t>
  </si>
  <si>
    <t>EZTD Inc</t>
  </si>
  <si>
    <t>Entity Central Index Key</t>
  </si>
  <si>
    <t>Amendment Flag</t>
  </si>
  <si>
    <t>false</t>
  </si>
  <si>
    <t>Current Fiscal Year End Date</t>
  </si>
  <si>
    <t>--12-31</t>
  </si>
  <si>
    <t>Document Type</t>
  </si>
  <si>
    <t>10-K</t>
  </si>
  <si>
    <t>Document Period End Date</t>
  </si>
  <si>
    <t>Dec. 31,
		2015</t>
  </si>
  <si>
    <t>Document Fiscal Year Focus</t>
  </si>
  <si>
    <t>Document Fiscal Period Focus</t>
  </si>
  <si>
    <t>FY</t>
  </si>
  <si>
    <t>Entity Well-known Seasoned Issuer</t>
  </si>
  <si>
    <t>No</t>
  </si>
  <si>
    <t>Entity Filer Category</t>
  </si>
  <si>
    <t>Smaller Reporting Company</t>
  </si>
  <si>
    <t>Entity Voluntary Filers</t>
  </si>
  <si>
    <t>Entity Current Reporting Status</t>
  </si>
  <si>
    <t>Yes</t>
  </si>
  <si>
    <t>Entity Public Float</t>
  </si>
  <si>
    <t>Entity Common Stock, Shares Outstanding</t>
  </si>
  <si>
    <t>Consolidated Balance Sheets - USD ($) $ in Thousands</t>
  </si>
  <si>
    <t>Dec. 31, 2014</t>
  </si>
  <si>
    <t>CURRENT ASSETS:</t>
  </si>
  <si>
    <t>Segregated client cash accounts</t>
  </si>
  <si>
    <t>Restricted cash</t>
  </si>
  <si>
    <t>Receivable from credit card companies</t>
  </si>
  <si>
    <t>Other current assets</t>
  </si>
  <si>
    <t>Total current assets</t>
  </si>
  <si>
    <t>NON-CURRENT ASSETS:</t>
  </si>
  <si>
    <t>Property and equipment, net</t>
  </si>
  <si>
    <t>Intangible assets, net</t>
  </si>
  <si>
    <t xml:space="preserve"> </t>
  </si>
  <si>
    <t>Total non-current assets</t>
  </si>
  <si>
    <t>Total assets</t>
  </si>
  <si>
    <t>CURRENT LIABILITIES:</t>
  </si>
  <si>
    <t>Short term loan</t>
  </si>
  <si>
    <t>Obligation to customers</t>
  </si>
  <si>
    <t>Financial liabilities</t>
  </si>
  <si>
    <t>Accounts payables</t>
  </si>
  <si>
    <t>Accrued expenses and other accounts payable</t>
  </si>
  <si>
    <t>Convertible loans</t>
  </si>
  <si>
    <t>Total current liabilities</t>
  </si>
  <si>
    <t>LONG TERM LIABILITIES:</t>
  </si>
  <si>
    <t>Accrued severance pay, net</t>
  </si>
  <si>
    <t>Total liabilities</t>
  </si>
  <si>
    <t>EQUITY (DEFICIENCY)</t>
  </si>
  <si>
    <t>Common stock of $ 0.001 par value:Authorized: 300,000,000 shares at December 31, 2015 and 2014.Issued and outstanding: 115,895,731 shares at December 31, 2015 and 94,385,302 at December 31, 2014.</t>
  </si>
  <si>
    <t>Additional paid-in capital</t>
  </si>
  <si>
    <t>Accumulated deficit</t>
  </si>
  <si>
    <t>Equity (deficiency)</t>
  </si>
  <si>
    <t>Total liabilities and equity</t>
  </si>
  <si>
    <t>Consolidated Balance Sheets (Parenthetical) - $ / shares</t>
  </si>
  <si>
    <t>Consolidated Balance Sheets [Abstract]</t>
  </si>
  <si>
    <t>Common stock, par value per share</t>
  </si>
  <si>
    <t>Common stock, shares authorized</t>
  </si>
  <si>
    <t>Common stock, shares issued</t>
  </si>
  <si>
    <t>Common stock, shares outstanding</t>
  </si>
  <si>
    <t>Consolidated Statements of Operations - USD ($) $ in Thousands</t>
  </si>
  <si>
    <t>Consolidated Statements of Operations [Abstract]</t>
  </si>
  <si>
    <t>Revenues, net</t>
  </si>
  <si>
    <t>Operating expenses:</t>
  </si>
  <si>
    <t>Sales and marketing</t>
  </si>
  <si>
    <t>General and administrative</t>
  </si>
  <si>
    <t>Research and development</t>
  </si>
  <si>
    <t>Stockbased compensation</t>
  </si>
  <si>
    <t>Impairment of bank deposit</t>
  </si>
  <si>
    <t>Total operating expenses</t>
  </si>
  <si>
    <t>Operating loss</t>
  </si>
  <si>
    <t>Financial expenses, net</t>
  </si>
  <si>
    <t>Net loss before taxes on income</t>
  </si>
  <si>
    <t>Taxes on income</t>
  </si>
  <si>
    <t>Net loss attributable to the Company</t>
  </si>
  <si>
    <t>Total basic and diluted net loss per share</t>
  </si>
  <si>
    <t>Weighted average number of common stock used in computing basic and diluted net loss per share</t>
  </si>
  <si>
    <t>Consolidated Statements of Comprehensive Income - USD ($) $ in Thousands</t>
  </si>
  <si>
    <t>Consolidated Statements of Comprehensive Income [Abstract]</t>
  </si>
  <si>
    <t>Net loss</t>
  </si>
  <si>
    <t>Other comprehensive income, net of tax</t>
  </si>
  <si>
    <t>Total comprehensive loss</t>
  </si>
  <si>
    <t>Statements of Changes in Equity - USD ($) $ in Thousands</t>
  </si>
  <si>
    <t>Total</t>
  </si>
  <si>
    <t>Common Stock</t>
  </si>
  <si>
    <t>Prepayment on account of shares</t>
  </si>
  <si>
    <t>Balance at Dec. 31, 2013</t>
  </si>
  <si>
    <t>Balance, shares at Dec. 31, 2013</t>
  </si>
  <si>
    <t>Issuance of shares and warrants</t>
  </si>
  <si>
    <t>Issuance of shares and warrants, shares</t>
  </si>
  <si>
    <t>Stock-based compensation</t>
  </si>
  <si>
    <t>Balance at Dec. 31, 2014</t>
  </si>
  <si>
    <t>Balance, shares at Dec. 31, 2014</t>
  </si>
  <si>
    <t>Conversion of convertible loans</t>
  </si>
  <si>
    <t>Conversion of convertible loans, shares</t>
  </si>
  <si>
    <t>Exercise of warrants</t>
  </si>
  <si>
    <t>Exercise of warrants , shares</t>
  </si>
  <si>
    <t>Exercise of options</t>
  </si>
  <si>
    <t>Exercise of options, shares</t>
  </si>
  <si>
    <t>Grant of warrants</t>
  </si>
  <si>
    <t>Balance at Dec. 31, 2015</t>
  </si>
  <si>
    <t>Balance, shares at Dec. 31, 2015</t>
  </si>
  <si>
    <t>Consolidated Statements of Cash Flows - USD ($) $ in Thousands</t>
  </si>
  <si>
    <t>Cash flows from operating activities:</t>
  </si>
  <si>
    <t>Adjustments required to reconcile net loss to net cash used in operating activities:</t>
  </si>
  <si>
    <t>Depreciation and amortization</t>
  </si>
  <si>
    <t>Fair value of warrants granted</t>
  </si>
  <si>
    <t>Accrued interest and amortization of discount and exchange differences of loans</t>
  </si>
  <si>
    <t>Decrease (increase) in credit cards companies</t>
  </si>
  <si>
    <t>Increase in other current assets</t>
  </si>
  <si>
    <t>Increase in accounts payable</t>
  </si>
  <si>
    <t>Increase in obligation to customers and other payables</t>
  </si>
  <si>
    <t>Increase in severance pay, net</t>
  </si>
  <si>
    <t>Net cash used in operating activities</t>
  </si>
  <si>
    <t>Cash flows from investing activities:</t>
  </si>
  <si>
    <t>Purchase of property and equipment</t>
  </si>
  <si>
    <t>Acquisition of license in Japan</t>
  </si>
  <si>
    <t>Decrease (increase) in segregated client cash accounts</t>
  </si>
  <si>
    <t>Decrease in restricted cash</t>
  </si>
  <si>
    <t>Net cash used in investing activities</t>
  </si>
  <si>
    <t>Cash flows from financing activities:</t>
  </si>
  <si>
    <t>Short-term bank credit, net</t>
  </si>
  <si>
    <t>Proceeds received from convertible loans</t>
  </si>
  <si>
    <t>Proceeds received from short term loan</t>
  </si>
  <si>
    <t>Repayment of convertible loans</t>
  </si>
  <si>
    <t>Net cash provided by financing activities</t>
  </si>
  <si>
    <t>Decrease in cash and cash equivalents</t>
  </si>
  <si>
    <t>Cash and cash equivalents at the beginning of the year</t>
  </si>
  <si>
    <t>Cash and cash equivalents at the end of the year</t>
  </si>
  <si>
    <t>Supplemental disclosure of cash flows information:</t>
  </si>
  <si>
    <t>Conversion of convertible loan to equity</t>
  </si>
  <si>
    <t>Cash paid during the period for:</t>
  </si>
  <si>
    <t>Interest</t>
  </si>
  <si>
    <t>General</t>
  </si>
  <si>
    <t>General [Abstract]</t>
  </si>
  <si>
    <t>GENERAL</t>
  </si>
  <si>
    <t>NOTE 1 - GENERAL:
A. EZTD Inc. ("the Company") was incorporated in April 2002 under the laws of the State of Nevada. On June 3, 2015, the Company reincorporated in Delaware. The Company is engaged in offering online trading of binary options. The Company's shares were quoted on the OTCQB Marketplace in the United States under the symbol "EZTD" from 2010 until August 2013, when the Company terminated its registration under the Securities Exchange Act of 1934, as amended, (the “Securities Act”) and as a result the Company’s shares were quoted on the OTC Pink. The Company filed with the SEC a Form-10, which became effective and on August 31, 2015 and on October 30, 2015 the Company was officially quoted again in the OTCQB Marketplace. On December 30, 2015 the Company upgraded to be officially quoted in the OTCQX Marketplace. The Company conducts its operations and business with and through its active wholly-owned subsidiaries, (a) Win Global Markets Inc (Israel) Ltd., an Israeli company, (b) WGM Services Ltd., a company registered in Cyprus (“WGM”), (c) EZ Invest Securities Ltd., a Japanese corporation, and (d) SCGP Investments Limited, a Belizean company. On January 26, 2015 the Company changed its name from EZ Trader, Inc. to EZTD Inc. (the "Company"). In June 2014 the Company had approximately $ 4.2 million in deposits (including the most recent deposit of approximately $3 million by one of its investors) with Corporate Commercial Bank (“CCB”), the fourth largest bank in Bulgaria. On June 21, 2014 CCB ceased operations. On November 6, 2014, the new parliament of Bulgaria announced that it would not bail out CCB. After that announcement the Company started a process of preparing several law suits against CCB and its auditors, KPMG Bulgaria. In January 2015, the Company received €100 thousand from the Bulgarian Deposits Insurance Fund. The amount of $4.1 million deposited with CCB was expensed as an impairment of bank deposits.
B. The accompanying consolidated financial statements have been prepared assuming that the Company will continue as a going concern. The Company has suffered losses from operations and negative cash flows from operations since inception. For the year ended December 31, 2015, the net loss attributable to the Company was $6.154 million and the negative cash flows from operations were $2.908 million. As of December 31, 2015, the Company’s obligation to customers amounted to $3.922 million, while current assets were $4.273 million. Customers may withdraw their deposits upon demand. According to the regulatory requirement in Cyprus for European traders, the Company’s subsidiary in Cyprus has to comply with the covenant of maintaining a capital of at least €730 thousand and having funds in excess of these European client obligations. Funds consist of cash, segregated client cash accounts, restricted cash and receivables from credit card companies. Despite its negative cash flows, the Company has been able to secure financing to support its operations to date, based on share issuances and loans. The Company plans to seek additional funds from equity issuances in order to continue its operations and to leverage its binary options business. The consolidated financial statements do not include any adjustments that may result from the outcome of this uncertainty
C. The consolidated financial statements are prepared in accordance with generally accepted accounting principles in the United States (“U.S. GAAP”).</t>
  </si>
  <si>
    <t>Significant Accounting Policies</t>
  </si>
  <si>
    <t>Significant Accounting Policies [Abstract]</t>
  </si>
  <si>
    <t>SIGNIFICANT ACCOUNTING POLICIES</t>
  </si>
  <si>
    <t>NOTE 2 - SIGNIFICANT ACCOUNTING POLICIES:
A. Use of estimates:
The preparation of the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 Actual results could differ from those estimates.
B. Financial statements in U.S. dollars:
The currency of the primary economic environment in which the operations of the Company and its subsidiaries are conducted is the U.S. dollar (“dollar”). Thus, the functional and reporting currency of the Company is considered to be the dollar.
Transactions and balances denominated in U.S. dollars are presented at their original amounts. Monetary accounts maintained in currencies other than the dollar are re-measured into dollars in accordance with Accounting Standards Codification No. 830-10, Foreign Currency Matters. All transaction gains and losses of the re-measurement of monetary balance sheet items are reflected in the consolidated statements of operations as financial income or expenses, as appropriate.
C. Principles of consolidation:
The consolidated financial statements comprise the results and position of the Company and its subsidiaries. Control is the power to govern the financial and operating policies of an entity so as to obtain benefits from its operating activities. In assessing control, legal and contractual rights are taken into account. The consolidated financial statements of subsidiaries are included in the consolidated financial statements from the date that control is achieved until the date that control ceases. Intercompany transactions and balances are eliminated upon consolidation.
D. Cash equivalents: Cash equivalents are short-term highly liquid investments that are readily convertible to cash with original maturities of three months or less, at the date acquired.
E. Segregated client cash accounts: According to Cyprus regulatory requirements, the Company must hold funds in excess of client obligations. Funds consist of cash, segregated client cash accounts, restricted cash and receivables from credit card companies. The Company records all transactions from credit card companies and banks on a daily basis. In addition, revenue is recognized on a daily basis and the correlating client obligation account is updated. This allows the Company to determine the cash available to be transferred from the segregated cash accounts to its operating cash account.
F. Restricted cash: The restricted cash in the amount of $42 thousand at December 31, 2015, is held for financial institutions in respect of fulfillments of lease obligations.
G . Property and equipment: Property and equipment are stated at cost, net of accumulated depreciation. Depreciation is computed using the straight-line method, over the estimated useful lives of the assets, at the following annual rates:
%
Computers and peripheral equipment 33
Electronic devices 15
Leasehold improvements Over the shorter of lease term or the life of the assets
Office furniture and equipment 6
H. Intangible assets:
Identifiable intangible assets consist of license related to acquisition of GKFX, a local brokerage firm in Japan. Intangible assets are stated at cost, net of accumulated amortization. Intangible assets are amortized over their useful life using the straight-line method.
I. Impairment of long lived assets and intangible assets subject to amortization: Property and equipment and intangible assets subject to amortization are reviewed for impairment in accordance with ASC No. 360, Accounting for the Impairment or Disposal of Long-Lived Assets,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Intangible assets are recorded at fair value at the date of acquisition. Following initial recognition, intangible assets are carried at cost less any accumulated amortization and any accumulated impairment losses. The useful lives of intangible assets are assessed to be either finite or indefinite. Intangible assets that are not considered to have an indefinite useful life are amortized over their estimated useful lives. During 2015 and 2014, no impairment losses were recorded.
J . Accounting for stock-based
compensation: The Company accounts for stock-based compensation to employees in accordance with ASC 718, Stock Compensation. The Company measures and recognizes compensation expense for share-based awards based on estimated fair values on the date of grant using the Black-Scholes option-pricing model. This option pricing model requires that the Company make several estimates, including the option's expected life and the price volatility of the underlying stock. The value of the portion of the award that is ultimately expected to vest is recognized as an expense over the requisite service periods in the Company's consolidated statement of operations. The Company recognizes compensation expenses for the value of its awards, which have graded vesting, based on the straight line method over the vesting period, net of estimated forfeitures. Estimated forfeitures are based on actual historical pre-vesting forfeitures. For the years ended December 31, 2015 and 2014, the Company recorded stock-based compensation costs in the amount of $1.748 million and $1.644 million, respectively. At December 31, 2015, the Company's total unrecognized stock-based compensation costs amounted to approximately $1.222 million.
K . Revenue recognition from binary option business: The Company generates revenues from its binary options business. The online binary options trading business involves a customer trying to predict the occurrence of future events that will be settled in a win or lose situation at expiration or the end of the day. There is only a win or lose situation (binary option) and the gain or loss is recognized at least at the end of each day. Thus, most events commence and end on the same day. Open client positions are carried at fair market value and gains and losses arising on this valuation are recognized in revenue as well as gains and losses realized on positions that have closed. The revenues are principally generated from the margin between winning customers to losing customers. In a winning situation (when either a higher or a lower strike price has been achieved at the expiration of the underlying asset) the binary option entitles a customer to a fixed return (usually around 75%) in addition to the transaction amount. In a losing situation (when the customer’s prediction is not fulfilled) the customer loses between 95%-100% of the transaction price. In addition, once the customer makes a deposit into his or her trading account, he or she can choose to receive a bonus to be added into his or her account on top of his or her deposited amount. The customer is granted with the opportunity to forego the bonus and to continue with the deposit made by him or her only. The bonus offered is typically amounts, on average, to between 20% and 30% of the customer’s actual deposit, but the Company may choose to increase the bonus amount
offered to the customer and the customer may also request to increase the bonus amount. Customer funds, including profits and losses, are available for withdrawal at any given time; the only element dependent on the withdrawal preconditions is the bonus itself. To be entitled to withdraw a bonus, a customer must turn over a trading volume of 25 times the amount of the initial bonus within 90 days. As an example, if a customer received a bonus of $100, to be entitled to withdraw this bonus, he or she will need to trade a minimum volume of at least $2,500 during a time period no longer than 90 days from his or her first trade. If the customer has not reached the required volume within this 90 day period, then the bonus will be voided and deducted from the customer’s available balance. (Until August 2015, any other profit earned in the account after the receipt of such bonus was also voided and excluded from the amounts that the customer could withdraw from his or her account.) If the client used his or her bonus (i.e., the trading volume was higher than his or her initial deposit), he or she would have been able to withdraw their balance and all other profit incurred using the bonus only if the withdrawal preconditions are met. In the event that the customer loses on a particular trade after a bonus has been added into his or her account, such loss will be deducted from the actual amounts deposited by the customer and not from the bonus. The Company follows ASC 605-50-25 in accounting for the customer bonus offered. Since most of the Company’s transactions involving bonuses result in a gain for the Company, the Company applies ASC 605-50-25-3, “Sales Incentives that Will Not Result in a Loss on the Sale of a Product or Service” in accounting for customer bonuses. In its consolidated statement of operations the Company recognizes revenues from the binary options on a net basis.
L .
Research and development costs:
Research and development costs, including direct and allocated expenses are expensed as
incurred.
M. Accrued Severance Pay, Net:
1. Accrued Liability: The Company is liable for severance pay to its employees pursuant to the applicable local laws prevailing in the respective countries of employment and employment agreements. For Israeli employees, the liability is partially covered by individual managers’ insurance policies under the name of the employee, for which the Company makes monthly payments. The Company may make withdrawals from the managers’ insurance policies only for the purpose of paying severance pay. The amounts accrued and the amounts funded with managers’ insurance policies are as follows:
December 31,
2015 2014
($ in thousands)
Accrued severance pay 567 246
Less - amount funded 337 136
230 110
2. Expenses: The expenses related to severance pay for the years ended, December 31, 2015 and 2014, were $321 thousand and $131 thousand, respectively.
N . Comprehensive loss: As the Company has no comprehensive loss, there is no difference between net loss and total comprehensive loss.
O. Income taxes:
The Company accounts for income taxes in accordance with Accounting Standards Codification No. 740, Income Taxes ("ASC No. 740"). ASC No. 740 prescribes the use of the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if it is more likely than not that some portion or all of the deferred tax assets will not be realized.
ASC No. 740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P. Financial Instruments:
1. Concentrations of credit risk: Financial instruments that have the potential to expose the Company to credit risks are mainly cash and cash equivalents, bank deposit accounts, and trade receivables. The Company holds cash and cash equivalents, and deposit accounts at large banks in Israel, and Europe, thereby substantially reducing the risk of loss.
2. Fair value measurement: The Company measures fair value and discloses fair value measurements for financial and non-financial assets and liabilities. Fair value is based on the price that would be received to sell an asset or paid to transfer a liability in an orderly transaction between market participants at the measurement date. The accounting standard establishes a fair value hierarchy that prioritizes observable and unobservable inputs used to measure fair value into three broad levels, which are described below: Level 1 Level 2 Level 3
Q. Basic and diluted net loss per share - EPS: Basic net income per share is computed based on the weighted average number of common shares outstanding during each year.
Diluted net income per share is computed based on the weighted average number of shares of common stock outstanding during each year, plus dilutive potential shares of common stock considered outstanding during the year, in accordance with ASC 260, Earnings Per Share. For each of the years ended December 31, 2015 and 2014, the Company incurred a net loss and therefore no diluted EPS was presented and all common stock equivalents were anti-dilutive.
R. Reclassifications: Clearance expenses in the comparative figures have been reclassified from sales and marketing expenses to finance expenses to conform to the current year presentation.
S. Recently Issued Accounting Pronouncements: In April 2015, the Financial Accounting Standards Board In September 2015, the FASB issued guidance on current accounting for measurement-period adjustments. The new guidance requires entities to recognize adjustments to provisional amounts that are identified during the measurement period in the reporting period in which the adjustment amounts are determined. Measurement period adjustments were previously required to be retrospectively adjusted as of the acquisition date. The provisions of this update are effective for fiscal years, and interim periods within those fiscal years, beginning after December 15, 2015 (early adoption is permitted), and should be applied prospectively. The Company does not expect this guidance to have a material effect on its consolidated financial statements at the time of adoption of this standard .</t>
  </si>
  <si>
    <t>Fair Value Measurement</t>
  </si>
  <si>
    <t>Fair Value Measurement [Abstract]</t>
  </si>
  <si>
    <t>FAIR VALUE MEASUREMENT</t>
  </si>
  <si>
    <t xml:space="preserve">NOTE 3 - FAIR VALUE MEASUREMENT: Items carried at fair value as of December 31, 2015 and 2014 are classified in the table below in one of the three categories described in Note 2.P.2.
Fair value measurements using input type
December 31, 2015
$ in thousand
Level 1 Level 2 Level 3 Total
Segregated client cash accounts 1,501 - - 1,501
Restricted cash 42 - - 42
Financial liabilities - - (109 ) (109 )
1,543 - (109 ) 1,434 The Company measures changes in the fair value of "long term options" (classified as financial liabilities) through profit or loss using valuation techniques. Total gain for the period recognized in earnings amounted to $3.428 million and total unrealized gain related to those financial liabilities at the end of the period recognized in earnings amounted to $163 thousand. All instruments were issued during the period and no transfers took place into or out of Level 3 during the period. The following table summarizes the Level 3 Roll-Forward:
Financial liabilities as of Net realized / unrealized gain Issuance Transfers out of (into) Level 3 Settlements (realized gain)
Financial liabilities as of December 31, Unrealized gain- still held
U.S. Dollars (in thousands)
Derivative options based on commodities - 171 (226 ) - 163 (5 ) 8
Derivative options based on exchange differences - 720 (950 ) - 686 (23 ) 34
Derivative options based on equity shares - 2,537 (3,347 ) - 2,416 (81 ) 121
Total - 3,428 (4,523 ) - 3,265 (109 ) 163 The measurement of financial liabilities classified within Level 3 of the fair value hierarchy is evaluated by the head of the Company’s risk department and the Company’s Chief Financial Officer. Measurements deemed necessary are reviewed by the Board of Directors. The following table summarizes the valuation techniques and inputs for Level 3 fair value measurements.
Liabilities Fair value Methodology
Input
Weighted Average
U.S. Dollars (in thousands)
Derivative options based on commodities $ 5 Cash or Nothing- option model Expected volatility Risk-free interest rate Expected contractual life
25% 0.25% 0.15
$ Derivative options based on exchange differences $ 23 Cash or Nothing- option model Expected volatility Risk-free interest rate Expected contractual life
15% 0.25% 0.15
$ Derivative options based on equity shares $ 81 Cash or Nothing- option model Expected volatility Risk-free interest rate Expected contractual life
28% 0.25% 0.19 Qualitative Discussion of the Ranges of Significant Unobservable Inputs: The following section describes the ranges of the most significant unobservable input used by the Company in Level 3 fair value measurements. The level of aggregation and the diversity of instruments held by the Company lead to a wide range of unobservable input that may not be evenly distributed across the Level 3 liabilities. Volatility generally depends on the tenor of the underlying instrument and the strike price or level defined in the contract. Volatilities for certain combinations of tenor and strike price are not observable. Generally, as the volatility increases in the long term positions the value of the derivative increases; the inverse is also true. Some instruments are more sensitive to changes in volatility than others. For example, an at-the-money option would experience a larger percentage change in its fair value than a deep-in-the-money option. In addition, the fair value of an option with more than one underlying security depends on the volatility of the individual underlying securities. Specific volatility inputs vary widely by asset type. For example, ranges for foreign exchange volatility are generally lower and narrower than equity volatility. Equity instruments (stock) volatilities are wider due to the nature of the stock market and the terms of certain exotic instruments. For most instruments, the interest rate volatility input is on the lower end of the range; however, for certain structured or exotic instruments (such as market-linked asset or exotic interest rate derivatives), the range is much wider. Volatility represents the speed and severity of market price changes and is a key factor in pricing options. Typically, instruments can become more expensive if volatility increases. For example, as an index becomes more volatile, the cost to maintaining a given level of exposure increases because more frequent rebalancing of the portfolio is required.
Fair value measurements using input type
December 31, 2014
$ in thousands
Level 1 Level 2 Level 3 Total
Segregated client cash accounts 2,343 - - 2,343
Restricted cash 42 - - 42
2,385 - - 2,385 </t>
  </si>
  <si>
    <t>Other Current Assets</t>
  </si>
  <si>
    <t>Other Current Assets [Abstract]</t>
  </si>
  <si>
    <t>OTHER CURRENT ASSETS</t>
  </si>
  <si>
    <t xml:space="preserve">NOTE 4 - OTHER CURRENT ASSETS:
December 31,
2015 2014
$ in thousands
Prepaid expenses and others 419 263
Prepaid Media 270 158
Government authorities 138 136
Deferred issuance cost 29 82
856 639 </t>
  </si>
  <si>
    <t>Property and Equipment, Net</t>
  </si>
  <si>
    <t>Property and Equipment, Net [Abstract]</t>
  </si>
  <si>
    <t>PROPERTY AND EQUIPMENT, NET</t>
  </si>
  <si>
    <t>NOTE 5 - PROPERTY AND EQUIPMENT, NET:
December 31,
2015 2014
$ in thousands
Cost:
Computers and peripheral equipment 2,897 866
Electronic devices 59 36
Leasehold improvements 61 61
Office furniture and equipment 73 54
3,090 1,017
December 31,
2015 2014
$ in thousands
Accumulated depreciation:
Computers and peripheral equipment 663 162
Electronic devices 12 5
Leasehold improvements 19 13
Office furniture and equipment 7 3
701 183
Depreciated cost 2,389 834 Depreciation expenses were $518 thousand and $75 thousand for the years ended December 31, 2015 and 2014, respectively.</t>
  </si>
  <si>
    <t>Intangible Assets, Net</t>
  </si>
  <si>
    <t>Intangible Assets, Net [Abstract]</t>
  </si>
  <si>
    <t>INTANGIBLE ASSETS, NET</t>
  </si>
  <si>
    <t>NOTE 6 - INTANGIBLE ASSETS, NET: On June 17, 2015, for the purpose of expanding into new markets, the Company signed a share purchase agreement with GKFX Financial Services Limited ("GKFX") to purchase all of its outstanding shares. GKFX operates as a foreign exchange brokerage business, and holds a corresponding Type 1 Financial Instruments Business Registration under the Financial Instruments and Exchange Act. GKFX is also in the process of obtaining a Japanese regulatory license to offer online binary options products and services. The aggregate purchase price for all outstanding shares in GKFX was $400 thousand, plus the immaterial value of net assets of GKFX amounting to $125 thousand on the closing date, which was July 3, 2015. $400 thousand of the total purchase price was attributed to license which is amortized for a period of 10 years using the straight line method. Amortization expenses for the year ended December 31, 2015 amounted to $20 thousand. In addition, the Company has incurred amortization expenses for the year ended December 31, 2014 of $39 due to the purchase of a software platform from Venice Technologies Ltd. in May 2011.</t>
  </si>
  <si>
    <t>Obligation to Customers</t>
  </si>
  <si>
    <t>Obligations to Customers [Abstract]</t>
  </si>
  <si>
    <t>OBLIGATION TO CUSTOMERS</t>
  </si>
  <si>
    <t xml:space="preserve">NOTE 7 - OBLIGATION TO CUSTOMERS: Client obligations consist of funds held in segregated accounts on behalf of clients. Deposits made by customers are considered and recorded as an obligation of the Company to its customers. Customers are entitled to withdraw funds held on their behalf. According to regulatory requirements in Cyprus for European traders, the Company must hold funds in excess of client obligations. Funds consist of cash, segregated client cash accounts, restricted cash and receivables from credit card companies. As of December 31, 2015 the Company met these requirements. The Company measures the provision for bonuses in accordance with ASC 450 – Contingencies. </t>
  </si>
  <si>
    <t>Accounts Payable</t>
  </si>
  <si>
    <t>Account Payables &amp; Accrued Expenses and Other Accounts Payable [Abstract]</t>
  </si>
  <si>
    <t>ACCOUNT PAYABLES</t>
  </si>
  <si>
    <t xml:space="preserve">NOTE 8 – ACCOUNTS PAYABLE:
December 31,
2015 2014
$ in thousands
Trade Payables 698 442
Affiliates - trading traffic providers 537 601
1,235 1,043 </t>
  </si>
  <si>
    <t>Accrued Expenses and Other Accounts Payable</t>
  </si>
  <si>
    <t>ACCRUED EXPENSES AND OTHER ACCOUNTS PAYABLE</t>
  </si>
  <si>
    <t xml:space="preserve">NOTE 9 - ACCRUED EXPENSES AND OTHER ACCOUNTS PAYABLE:
December 31,
2015 2014
$ in thousands
Accrued expenses to suppliers and others 1,083 1,286
Employees and wage-related liabilities 793 544
Related Parties 33 103
1,909 1,933 </t>
  </si>
  <si>
    <t>Short Term Loan</t>
  </si>
  <si>
    <t>Short Term Loan &amp; Convertible Loans [Abstract]</t>
  </si>
  <si>
    <t>SHORT TERM LOAN</t>
  </si>
  <si>
    <t>NOTE 10 - SHORT-TERM LOAN: On November 24, 2015, the Company entered into a short-term loan agreement pursuant to which the lender loaned the Company the principal amount of $563 thousand, unsecured loan bearing interest calculated on a monthly basis of 2.5% per month. The Company was required to pay the loan (together with all accrued interest, charges, fees, costs and expenses due under the agreement), one month from the date of drawdown of the loan. Under the agreement, the Company may delay the repayment of the principal amount, and the loan will continue to accrue monthly interest. As of January 15, 2016, the loan was repaid in full. See also note 17(A).</t>
  </si>
  <si>
    <t>Convertible Loans</t>
  </si>
  <si>
    <t>CONVERTIBLE LOANS</t>
  </si>
  <si>
    <t>NOTE 11 - CONVERTIBLE LOANS:
A. On October 29, 2013, the Company entered into a Convertible Loan Agreement, pursuant to which, the lenders loaned the Company $1.391 million. The loan is indexed to the Euro and bears an annual interest of 10% to be repaid in one lump sum with the loan principal upon the lapse of one year as of the closing date. The lenders may convert the loan into the Company’s common stock on each of the dates falling upon: (1) the lapse of 6 months after the closing date, and (2) the lapse of 1year from the closing date. The loan is convertible into "Conversion Units" which in total include 7,224,777 (in fixed dollar conversion price and fixed Euro – Dollar currency exchange rate) common shares of the Company, and warrants exercisable into 722,478 common shares of the Company each at a strike price of $0.19078 for a period of 18 months after issuance. The lenders are entitled to require that the loan shall be repaid upon the lapse of 6 months after the closing date, by delivering a written notice to the Company at least 21 days prior to such date, and in such case the Company is required to repay the loan (principal and interest accrued until such date) on such earlier date. During 2014 the lenders and the Company agreed to extend the payment date to October 29, 2015 under the same terms, and then, after the repayment of $96,610 in yearly interest and $7 thousand in principal, the parties agreed to further extend the payment date until October 29, 2016 with a yearly interest rate of 8%. The Company recorded issuance costs of approximately $73 thousand, which are amortized using the effective interest rate of the loan over the loan period. As of December 31, 2015, all the issuance costs were recorded in the Statements of Operations. As of December 31, 2015, the outstanding loan (indexed to the Euro) as presented in the balance sheet amounted to $1.095 million. On February 16, 2016, one of the lenders under the convertible loan agreement dated October 29, 2013, elected to convert $275 thousand into 1,443,862 shares of common stock of the Company and 144,386 warrants at an exercise price of $0.19078 per share. See also note 17(C). The Company has determined that the convertible loan does not fall within the scope of ASC 480-10. The embedded conversion feature and the prepayment clause should not be bifurcated in accordance with ASC 815. In addition, the Company followed ASC 470-20 to determine whether a beneficial conversion feature exists at loan inception and came to the conclusion that a beneficial conversion feature should not be recognized.
B. On February 13 and 27, 2014, the Company entered into a convertible loan agreement with some of its shareholders and new investors, pursuant to which it borrowed an aggregate amount of $2.8 million. The loans are convertible into a total of 7,963,542 (in fixed dollar conversion price and fixed Euro – Dollar currency exchange rate) common shares of the Company. Some of the loans are indexed to the Euro, and all of the loans bear interest at an annual rate of 10%. The Company shall repay the loan amounts and interest, in one lump sum, on the final repayment day, which is 12 months after the applicable closing date or, if extended by the lender, 24 months from the applicable closing date. The Company recorded issuance costs of approximately $154 thousand, which are amortized using the effective rate of the loan over the loan period. As of December 31, 2015, all the issuance costs were recorded in the Statements of Operations. In 2015, the Company repaid $408 thousand of the February 2014 loans and $364 thousand of the February 2014 loans were converted into 1,040,586 of shares of common stock. The remaining $2 million in loans were extended for one additional year to be repaid with interest in February 2016, in consideration of the issuance of an additional 1,285,714 warrants at an exercise price of $0.35 per share. As of March 24, 2016 this loan remains outstanding and another extension of the loan is currently being negotiated, See also note 17(D). million. The Company determined that the convertible loans do not fall within the scope of ASC 480-10. The embedded conversion feature and the extension clause should not be bifurcated in accordance with ASC 815. In addition, the Company followed ASC 470-20 to determine whether a beneficial conversion feature exists at loan inception and came to the conclusion that a beneficial conversion feature should not be recognized.
C. In December 2014, the Company entered into a convertible loan agreement with lenders, according to which, the lenders will provide a loan in the amount of $923 thousand. The loan is indexed to the Euro and matures in December 2015, and bears an annual interest of 10% to be repaid in a lump sum on such maturity date. This loan is convertible into "Conversion Units" which in total include 4,835,413 (in fixed dollar conversion price and fixed Euro – Dollar currency exchange rate) shares of common stock, and warrants exercisable into 2,417,706 shares of common stock each at an exercise price of $0.19078 for a period of 5 years after issuance. The Company recorded issuance costs of approximately $62 thousand, which are amortized using the effective rate of the loan over the loan period. As of December 31, 2015, all the issuance costs were recorded in the Statements of Operations. In 2015, $206 thousand (consisting of principle in the amount of $187 thousand and related accrued interest amounted of $19 thousand, as agreed with the lenders at the time of payment) of the December 2014 loans were converted into 1,077,975 of shares of common stock and 489,988 warrants at an exercise price of $0.19078 per share, and $453 thousand of loans were extended for one additional year to be repaid in December 2016 with a yearly interest rate of 8%. The remaining $283 thousand in loans were repaid by the Company in 2016. See also note 17(A). As of December 31, 2015, the outstanding loan balance amounted to $652 thousand. The Company has determined that the convertible loan does not fall within the scope of ASC 480-10. The embedded conversion feature and the extension clause should not be bifurcated in accordance with ASC 815. In addition, the Company followed ASC 470-20 to determine whether a beneficial conversion feature exists at loan inception and came to the conclusion that a beneficial conversion feature should not be recognized.
D.
On July 28, 2015, the Company entered into a convertible loan agreement pursuant to which the lender loaned the Company the principal amount of $1 million. The loan matures in July 2016, subject to certain prepayment rights of the lender. The lender is entitled to require that the loan be repaid within 6 months after the closing date, at which time the lender may demand prepayment of the loan amount, including any accrued and unpaid interest. The loan bears an annual interest rate of 10%, to be paid every 6 months. The loan is convertible into 5,241,640 shares of common stock of the Company upon either: (i) the maturity date, or (ii) the occurrence of an event of default. In connection with the loan, the Company also granted the lender warrants to acquire 1,572,492 shares of common stock of the Company at an exercise price of $0.19078 per share, exercisable over a period of 5 years from the date of issuance. As of December 31, 2015, the outstanding loan balance amounted to $963 thousand. In accordance with ASC 470 "Debt", the Company allocated the total proceeds between the loan and the warrants based on their relative fair value at the closing date. The Company analyzed the warrants issued and concluded that they meet the definition of an equity instrument. The discount arising from this allocation amounted to $65 thousand at the closing and is being amortized using the interest method over the term of loan. As of December 31, 2015, the unamortized discount amounted to $37 thousand. The Company recorded issuance costs of $50 thousand, which are amortized over the loan period. As of December 31, 2015, the unamortized issuance costs of $29 thousand were presented in other current assets.</t>
  </si>
  <si>
    <t>Commitments and Contingent Liabilities</t>
  </si>
  <si>
    <t>Commitments and Contingent Liabilities [Abstract]</t>
  </si>
  <si>
    <t>COMMITMENTS AND CONTINGENT LIABILITIES</t>
  </si>
  <si>
    <t>NOTE 12 - COMMITMENTS AND CONTINGENT LIABILITIES: Lease commitments: Israel: In December 2013, the Company signed an amendment to the existing lease agreement pursuant to which the monthly rent would be $6 thousand from January 2014 to January 2015. On April 2014, the Company signed an amendment to the existing lease agreement pursuant to which the Company would rent office space of approximately 848 square meters for a monthly rent of approximately $9 thousand per month for the period from April 2014 to January 2015. In addition, the Company paid monthly fees of $4 thousand in building maintenance expenses. In February 2015, the Company signed an extension to the lease agreement through December 2016 for monthly rent payments of $10 thousand. Cyprus: The Company’s Cyprus location consists of approximately 110 square meters of leased office space, and the rent is approximately $1 thousand per month. The term of the current lease expired on October 31, 2015 and the Company exercised its option to extend the lease for an additional two years with an annual increase in rent of 7%. The extension will expire on October 31, 2017. Japan: Japan location consists of approximately 165 square meters of leased office space, and rent payments are $4 thousand per month, which payments include management fees. The term of the current lease is due to expire on June, 2016. Future minimum commitments under non-cancelable operating leases as of December 31, 2015 are as follows:
Rental of
Year ending December 31, premises
$ in thousands
2016 157
2017 10
167 Total rent and related expenses for the year ended December 31, 2015 and 2014 were $212 thousand and $177 thousand, respectively. Contingencies
1. In October 2015, CYSEC imposed a fine of $382 thousand against the Company. The fine was imposed pursuant the Investment Services and Activities and Regulated Markets Law of 2007, as in force, for non-compliance with several provisions of such law. A full provision has been recorded in the consolidated financial statements.
2. Between November 20, 2014 and December 22, 2014, the Company’s authorization from the Cyprus Securities and Exchange Commission (“CYSEC”) was temporarily suspended due to a shortfall in client funds. The shortfall was due to the fact that CCB, in which the Company had deposits of $4.2 million ceased operations in June 2014 and was subsequently declared bankrupt in November 2014. Upon the additional injection of approximately $1 million, sourced from a convertible loan received from new and existing investors on December 5, 2014, in order to meet client obligations, CYSEC decided to withdraw the suspension.
3. On June 17, 2015, Feyenoord Rotterdam N.V. (“Feyenoord”) instituted an arbitration proceeding against the Company before the Netherlands Arbitration Institute in Rotterdam, the Netherlands. The proceeding relates to a strategic partnership agreement between the parties which was terminated by the Company on September 28, 2015. Pursuant to the agreement, the Company had to pay Feyenoord, a professional football club, a total of €1,025,000 over a three-year period. Feyenoord alleges that the Company's termination of the agreement constitutes an anticipatory breach under article 6:80, paragraph 1(b) of the Dutch Civil Code and seeks all remuneration due under the agreement.
4. Wells Notice - On January 11, 2016, the Company received a written "Wells Notice" from SEC staff (the "Staff") indicating its preliminary determination to recommend that the SEC file an action against the Company for violations of certain federal securities laws primarily related to its binary options platform. A Wells Notice is neither a formal allegation of wrongdoing nor a finding that any violations of law have occurred. Rather, it provides the Company with an opportunity to respond to issues raised by the Staff and offer its perspective prior to any Commission decision to institute proceedings. If the Staff makes a recommendation to the SEC to file an action against the Company, the recommendations may involve a civil injunctive action, public administrative proceeding, and/or cease-and-desist proceeding. The SEC may also seek remedies that include an injunction and/or cease and desist order, disgorgement, pre-judgment interest, and civil money penalties. On February 3, 2016, the Company submitted a written submission to the Staff setting forth reasons why the proposed enforcement should not be filed. At this time the Company is unable to predict the outcome of the investigation, any potential enforcement actions or any other impact on the Company that may arise as a result of such investigation.</t>
  </si>
  <si>
    <t>Equity</t>
  </si>
  <si>
    <t>Equity [Abstract]</t>
  </si>
  <si>
    <t>EQUITY</t>
  </si>
  <si>
    <t xml:space="preserve">NOTE 13 - EQUITY: Shareholders’ rights:
A Shares of common stock confer upon its holders the right to elect directors and to receive notice to participate and vote at meetings of shareholders of the Company, and the right to receive dividends, if and when declared. The Company's shareholders approved an amendment to the amended Certificate of Incorporation of the Company to increase the number of authorized shares of its common stock from 150,000,000 shares, par value $0.001 per share, to 300,000,000 shares, par value $0.001 per share. See also note 17(E).
B.
In May 2014, the Company entered into a share purchase agreement with certain investors, pursuant to which the Company issued 7,880,000 shares of common stock for a total consideration of $3.940 million, and warrants to purchase 788,000 shares of common stock at an exercise price per share of $0.50. These warrants expire in November 2019. The net proceeds from the sale of shares and issuance of warrants amounted to $3.718 million and were recorded in equity. The transaction closed on June 6, 2014. The total consideration of $3.940 million from this transaction was deposited in CCB in Bulgaria (see also note 1(C)). Transaction costs of approximately $20 thousand were recorded as a deduction from prepayment on account of shares.
C. In November 2014, several investors exercised 379,000 warrants in consideration of $38 thousand of cash. The Company issued 379,000 shares to these investors.
D. In March 2015, several investors exercised 7,605,469 warrants into shares of common stock, for which the Company received $733 thousand in cash. As an incentive to exercise the warrants being held by such investors, the Company issued those investors 15,210,938 fully vested warrants (for no additional consideration) at an exercise price of $0.19078 per share, for a period of 5 years commencing 6 months after the date of the issuance of the warrants. At the date these warrants were issued, the total fair value of the warrants amounted to $1.2 million, measured by using the Black-Scholes model and applying the following assumptions: expected life period of 5 years, share price of $0.15, interest risk free rate of 1.65%, and volatility rate of 70%. By applying the rationale from ASC 470-20-40: Recognition Of Expense Upon Conversion, the $1.2 million fair value of the issued warrants was recorded as financial expenses against additional paid in capital.
E. In March 2015, the Company entered into a securities purchase agreement with an investor pursuant to which the Company issued to the investor 262,082 shares of common stock of the Company at a price of $0.19078 per share.
F. In April 2015, in connection with an extension to the February 2014 loan agreement, the Company issued an additional 1,285,714 warrants at an exercise price of $0.35 per share. In addition, the Company granted 8,580,000 options to employees, board members and consultants in accordance to the terms and conditions of the Company's 2004 Global Share Option Plan. The Company also entered into a securities purchase agreement with an investor pursuant to which the Company issued to the investor 3,794,947 shares of common stock and 1,138,484 warrants at an exercise price of $0.19078 per share for a total consideration of $724 thousand.
G. In June 2015, the Company entered into a securities purchase agreement with two investors, pursuant to which the Company issued to the investors a total of 1,179,370 shares of the Company’s common stock and 353,811 warrants at an exercise price of $0. 19078 per share, for a total consideration of $225 thousand.
H.
In December 2015, $206 thousand of the December 2014 loans (consisting of principle in the amount of $187 thousand and related accrued interest of $19 thousand) were converted into 1,077,975 shares of common stock and 489,988 warrants at an exercise price of $0. 19078 per share. In addition, the Company granted 1,000,000 warrants to the chairman of the Board of Directors of the Company at an exercise price of $0.25 per share, in connection with which the Company recorded $46 thousand as a stock-based compensation
expense. The Company also granted 1,000,000 warrants to an intermediary broker at an exercise price of $0.3 per share, and entered into a securities purchase agreement with an investor pursuant to which the Company issued to the investor 6,400,000 shares of the Company’s common stock at a price of $0.25 per share, corresponding to an aggregate purchase price of $1.6 million, which was received by the Company on December 10, 2015. Warrants to purchase common stock: The Company accounted for these warrants as equity instruments based on the guidance of ASC 815, "Derivatives and Hedging", ASC 480-10, "Distinguishing Liabilities from Equity", its related FASB staff positions, ASC 815-40 "Contracts in Entity's Own Stock" and the AICPA Technical Practice Aid for accounting for preferred shares and warrants, including the roadmap for accounting for freestanding financial instruments indexed to, and potentially settled in, a company's own stock. Significant terms of warrants to purchase common stock are as follows as of December 31, 2015:
Expiration Date Warrants for common stock Exercise price per share
$
June 2016 2,707,031 0.08
June 2016 859,044 0.10
August 2016 9,175,000 0.08
December 2017 1,000,000 0.25
December 2017 1,000,000 0.30
June, 2019 788,000 0.50
January, 2020 625,000 0.19
February, 2020 625,000 0.19
February, 2020 1,285,714 0.35
March, 2020 13,375,000 0.19
April, 2020 1,349,422 0.19
May, 2020 625,000 0.19
June, 2020 353,811 0.19
July, 2020 1,572,492 0.19
December, 2020 489,988 0.19
35,830,502
I. Stock option plans:
1. On November 23, 2004, the Company adopted the 2004 Global Share Option
2 A summary of the Company’s share option activity to employees and directors and related information is as follows:
Year ended December 31,
2015 2014
Weighted Weighted
average average
Number exercise Number exercise
of options price of options price
$ $
Outstanding at the beginning of the year 28,603,000 0.18 12,915,261 0.27
Granted* 8,580,000 0.47 17,660,000 0.11
Exercised (150,000 ) 0.10 (10,000 ) 0.10
Forfeited (2,436,291 ) 0.27 (1,214,670 ) 0.10
Expired (4,070,376 ) 0.10 (747,591 ) 0.46
Outstanding at the end of the year 30,526,333 0.27 28,603,000 0.18
Options exercisable at the end of the year 20,664,667 0.15 14,268,833 0.10
Weighted-average fair value of options granted during the year $ 0.04 $ 0.25 * Does not included 1,000,000 warrants that were granted to the chairman of the Board of Directors of the Company at an exercise price of $0.25 per share, in connection with which the Company recorded $46 thousand as stock-based compensation.
3 The Company granted options in 2014 and 2015. The fair value of each option granted is estimated on the date of grant, using the Black-Scholes option-pricing model with the following weighted average assumptions: dividend yield of 0% for 2015 and 2014; expected volatility: 2015 - 70%, 2014 - 84%; risk-free interest rate 2015 - 1.65%, 2014- 1.5%; expected life: 2014 - 4 years, 2014 - 3.5 years. There was no intrinsic value for options outstanding during 2015 and 2014 as the market price of the share was less than the exercise price.
4 The Company is required to assume a dividend yield as an input in the Black-Scholes option-pricing model. The dividend yield assumption is based on the Company’s historical experience and expectation of future dividend payouts and may be subject to change in the future. The Company uses historical volatility in accordance with FASB ASC Topic 718, “Stock Compensation”. The computation of volatility uses volatility derived from similar traded companies. The risk-free interest rate assumption is the implied yield currently available on U.S. Treasury zero coupon bonds, issued with a remaining term equal to the expected life term of the Company’s options. Pre-vesting forfeiture rates were estimated based on pre-vesting forfeiture experience. The Company uses the simplified method to compute the expected option term for options granted. The options outstanding as of December 31, 2015, have been classified by ranges of exercise price, as follows:
Options outstanding as of Weighted Options
December 31, contractual December 31,
Exercise price 2015 life 2015
$ (years)
0.06 1,000,000 2.71 1,000,000
0.10 20,696,333 2.90 16,012,167
0.20 1,000,000 3.50 500,000
0.35 1,050,000 1.75 525,000
0.50 6,780,000 4.25 1,627,500
30,526,333 19,664,667 </t>
  </si>
  <si>
    <t>Financial Expenses, Net</t>
  </si>
  <si>
    <t>Financial Expenses, Net [Abstract]</t>
  </si>
  <si>
    <t>FINANCIAL EXPENSES, NET</t>
  </si>
  <si>
    <t xml:space="preserve">NOTE 14 - FINANCIAL EXPENSES, NET:
Year ended December 31
2015 2014
$ in thousand
Grant of warrants 1,289 -
Interest, bank charges and fees, net 785 607
Fees to credit card companies 682 376
Forward derivative 57 -
Foreign currency exchange differences (25 ) 458
2,788 1,441 </t>
  </si>
  <si>
    <t>Taxes on Income</t>
  </si>
  <si>
    <t>Taxes on Income [Abstract]</t>
  </si>
  <si>
    <t>TAXES ON INCOME</t>
  </si>
  <si>
    <t>NOTE 15 - TAXES ON INCOME:
A. Loss before taxes on income:
Year ended December 31,
2015 2014
$ in thousand
Domestic 5,240 8,016
Foreign 914 926
6,154 8,942
B. Deferred income taxes: Deferred income taxes reflect the net tax effects of temporary differences between the carrying amounts of assets and liabilities for financial reporting purposes and the amounts used for income tax purposes. Significant components of the Company and its subsidiaries’ deferred tax assets are as follows:
Year ended December 31
2015 2014
$ in thousands
Operating loss carry-forwards and temporary differences 25,747 20,700
Deferred tax asset before valuation allowance 8,389 7,723
Valuation allowance (8,389 ) (7,723 )
Net deferred tax asset - - As of December 31, 2015, the Company and its subsidiaries have provided valuation allowances of $8.389 million in respect of deferred tax assets resulting from tax loss carry-forwards and other temporary differences. Management currently believes that it is more likely than not that the deferred tax regarding the loss carry-forwards and other temporary differences will not be realized in the foreseeable future. The change in valuation allowance was $666 thousand in 2015.
C. Net operating losses carry-forwards: The Company had accumulated losses for tax purposes as of December 31, 2015, in the amount of approximately $25.736 million of which approximately $19.579 million was incurred in the United States and is limited to a period of 20 years. The remaining loss of approximately $6.157 million was incurred in Israel and the loss carry forward is not limited and may be carried forward and offset against taxable income.
D. Tax rates on Israeli subsidiary: On July 30, 2013, the Israeli parliament approved the Bill for the Change of National Priorities (Legislation Amendments for Achieving the Budget Targets for the years 2013 and 2014) (hereinafter: the "Law"). The main change included in the Law with respect to taxation is an increase of corporation tax by 1.5% from 2014 onwards (from 25% to 26.5%). Therefore, the Israeli corporate tax rate was 26.5% in 2015 and in 2014.
E. A reconciliation between the effective and statutory tax rate: The main reconciling items between the statutory tax rate of the Company and the zero effective tax rate are the non-recognition of the benefits from accumulated net operating carry-forward losses among the various subsidiaries due to the uncertainty of the realization of such tax benefits.
F. Income taxes on non-U.S. subsidiaries: Non-U.S. subsidiaries are taxed according to the tax laws in their respective country of residence. U.S. income taxes and foreign withholding taxes were not provided for on undistributed earnings of the Company's foreign subsidiaries. The Company intends to reinvest these earnings indefinitely in its foreign subsidiaries. If these earnings were distributed to the U.S. in the form of dividends or otherwise, the Company would be subject to additional U.S. income taxes (subject to an adjustment for foreign tax credits) and foreign withholding taxes.
G. Uncertain tax position: The Company has recorded no liability for income taxes associated with unrecognized tax benefits as of December 31, 2015 and 2014.</t>
  </si>
  <si>
    <t>Related Parties</t>
  </si>
  <si>
    <t>Related Parties [Abstract]</t>
  </si>
  <si>
    <t>RELATED PARTIES</t>
  </si>
  <si>
    <t>NOTE 16 - RELATED PARTIES:
Transactions Year ended December 31,
2015 2014
$ in thousands
Stock-based compensation 1,092 956
Management fees (1), salaries (2), and bonuses (3) 1,523 1,087
2,615 2,043
Balances December 31,
2015 2014
$ in thousands
Accrued fees and bonuses 33 103
(1) Management fees of $254 thousand for 2015 and 2014 paid to the Company’s CEO.
(2) Salaries paid to the Company’s CEO and Media Manager in the amount of $140 thousand and $78 thousand for 2015, respectively. Salaries paid to the Company’s CEO and Media Manager in the amount of $124 thousand and $72 thousand for 2014, respectively. Fees of $279 thousand and $177 thousand to the Company’s directors for 2015 and 2014, respectively.
(3) Bonus paid to Company’s CEO for 2015 in the amount of $346 thousand which is equal to 1.25% of total net deposits, and for 2014 in the amount of $279 thousand. Bonus paid to Company’s Media Manager in the amount of $426 thousand and $181 thousand for 2015 and 2014, respectively, which is equal to $8 for each first-time deposit.</t>
  </si>
  <si>
    <t>Subsequent Events</t>
  </si>
  <si>
    <t>Subsequent Events [Abstract]</t>
  </si>
  <si>
    <t>SUBSEQUENT EVENTS</t>
  </si>
  <si>
    <t xml:space="preserve">NOTE 17 - SUBSEQUENT EVENTS:
A. On January 15, 2016 the Company repaid the November 2015 short-term loan plus interest in the amount of $592 thousand in addition to the repayment of $283 thousand due under the December 2014 loan.
B. On January 29, 2016, the Company entered into a convertible loan agreement pursuant to which the lender loaned the Company the principal amount of $
C. On February 16, 2016, one of the lender under the Convertible Loan Agreement dated October 29, 2013, elected to convert $275 thousand into 1,443,862 (in fixed dollar conversion price and fixed Euro – Dollar currency exchange rate) shares of common stock of the Company.
D.
As of March 24, 2016, the February loans remain outstanding and another extension of the loan is currently being negotiated
E. On February 11, 2016, the Company's Board of Directors and stockholders approved (1) an amendment to our Certificate of Incorporation to reduce the Company’s authorized Common Stock from 300,000,000 shares, with a par value of $0.001 per share, to 10,000,000 shares with a par value of $0.03 per share (the “Amendment”), and (2) a 1-for-30 reverse stock split of the Company’s issued and outstanding shares of Common Stock, such that each 30 shares of Common Stock held by stockholders of record on or about April 7, 2016 will be combined into one share of Common Stock, except to the extent that such actions result in any of the Company’s stockholders holding a fractional share of Common Stock (in which instance, because such stockholder’s number of shares is not evenly divisible by the 30:1 ratio, such stockholder will be automatically entitled to receive an additional fraction of a share of common stock to round up to the next whole share) (the “Reverse Stock Split”).
F. On January 5, 2016, the Israeli government published a law to amend the Income Tax Ordinance (No. 216) - 2016. According to the new law, there will be a decrease of corporation tax by 1.5% from 2016 onwards. Hence, there will be a decrease in the tax rate from 26.5% to 25%. </t>
  </si>
  <si>
    <t>Significant Accounting Policies (Policies)</t>
  </si>
  <si>
    <t>Use of estimates</t>
  </si>
  <si>
    <t>A. Use of estimates:
The preparation of the consolidated financial statements in conformity with U.S. GAAP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 Actual results could differ from those estimates.</t>
  </si>
  <si>
    <t>Financial statements in U.S. dollars</t>
  </si>
  <si>
    <t>B. Financial statements in U.S. dollars:
The currency of the primary economic environment in which the operations of the Company and its subsidiaries are conducted is the U.S. dollar (“dollar”). Thus, the functional and reporting currency of the Company is considered to be the dollar.
Transactions and balances denominated in U.S. dollars are presented at their original amounts. Monetary accounts maintained in currencies other than the dollar are re-measured into dollars in accordance with Accounting Standards Codification No. 830-10, Foreign Currency Matters. All transaction gains and losses of the re-measurement of monetary balance sheet items are reflected in the consolidated statements of operations as financial income or expenses, as appropriate.</t>
  </si>
  <si>
    <t>Principles of consolidation</t>
  </si>
  <si>
    <t>C. Principles of consolidation:
The consolidated financial statements comprise the results and position of the Company and its subsidiaries. Control is the power to govern the financial and operating policies of an entity so as to obtain benefits from its operating activities. In assessing control, legal and contractual rights are taken into account. The consolidated financial statements of subsidiaries are included in the consolidated financial statements from the date that control is achieved until the date that control ceases. Intercompany transactions and balances are eliminated upon consolidation.</t>
  </si>
  <si>
    <t>Cash equivalents</t>
  </si>
  <si>
    <t>D. Cash equivalents: Cash equivalents are short-term highly liquid investments that are readily convertible to cash with original maturities of three months or less, at the date acquired.</t>
  </si>
  <si>
    <t>E. Segregated client cash accounts: According to Cyprus regulatory requirements, the Company must hold funds in excess of client obligations. Funds consist of cash, segregated client cash accounts, restricted cash and receivables from credit card companies. The Company records all transactions from credit card companies and banks on a daily basis. In addition, revenue is recognized on a daily basis and the correlating client obligation account is updated. This allows the Company to determine the cash available to be transferred from the segregated cash accounts to its operating cash account.</t>
  </si>
  <si>
    <t>F. Restricted cash: The restricted cash in the amount of $42 thousand at December 31, 2015, is held for financial institutions in respect of fulfillments of lease obligations.</t>
  </si>
  <si>
    <t>Property and equipment</t>
  </si>
  <si>
    <t xml:space="preserve">G . Property and equipment: Property and equipment are stated at cost, net of accumulated depreciation. Depreciation is computed using the straight-line method, over the estimated useful lives of the assets, at the following annual rates:
%
Computers and peripheral equipment 33
Electronic devices 15
Leasehold improvements Over the shorter of lease term or the life of the assets
Office furniture and equipment 6 </t>
  </si>
  <si>
    <t>Intangible assets</t>
  </si>
  <si>
    <t>H. Intangible assets:
Identifiable intangible assets consist of license related to acquisition of GKFX, a local brokerage firm in Japan. Intangible assets are stated at cost, net of accumulated amortization. Intangible assets are amortized over their useful life using the straight-line method.</t>
  </si>
  <si>
    <t>Impairment of long lived assets and intangible assets subject to amortization</t>
  </si>
  <si>
    <t>I. Impairment of long lived assets and intangible assets subject to amortization: Property and equipment and intangible assets subject to amortization are reviewed for impairment in accordance with ASC No. 360, Accounting for the Impairment or Disposal of Long-Lived Assets, whenever events or changes in circumstances indicate that the carrying amount of an asset may not be recoverabl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Intangible assets are recorded at fair value at the date of acquisition. Following initial recognition, intangible assets are carried at cost less any accumulated amortization and any accumulated impairment losses. The useful lives of intangible assets are assessed to be either finite or indefinite. Intangible assets that are not considered to have an indefinite useful life are amortized over their estimated useful lives. During 2015 and 2014, no impairment losses were recorded.</t>
  </si>
  <si>
    <t>Accounting for stock-based compensation</t>
  </si>
  <si>
    <t>J . Accounting for stock-based compensation: The Company accounts for stock-based compensation to employees in accordance with ASC 718, Stock Compensation. The Company measures and recognizes compensation expense for share-based awards based on estimated fair values on the date of grant using the Black-Scholes option-pricing model. This option pricing model requires that the Company make several estimates, including the option's expected life and the price volatility of the underlying stock. The value of the portion of the award that is ultimately expected to vest is recognized as an expense over the requisite service periods in the Company's consolidated statement of operations. The Company recognizes compensation expenses for the value of its awards, which have graded vesting, based on the straight line method over the vesting period, net of estimated forfeitures. Estimated forfeitures are based on actual historical pre-vesting forfeitures. For the years ended December 31, 2015 and 2014, the Company recorded stock-based compensation costs in the amount of $1.748 million and $1.644 million, respectively. At December 31, 2015, the Company's total unrecognized stock-based compensation costs amounted to approximately $1.222 million.</t>
  </si>
  <si>
    <t>Revenue recognition from binary option business</t>
  </si>
  <si>
    <t>K . Revenue recognition from binary option business: The Company generates revenues from its binary options business. The online binary options trading business involves a customer trying to predict the occurrence of future events that will be settled in a win or lose situation at expiration or the end of the day. There is only a win or lose situation (binary option) and the gain or loss is recognized at least at the end of each day. Thus, most events commence and end on the same day. Open client positions are carried at fair market value and gains and losses arising on this valuation are recognized in revenue as well as gains and losses realized on positions that have closed. The revenues are principally generated from the margin between winning customers to losing customers. In a winning situation (when either a higher or a lower strike price has been achieved at the expiration of the underlying asset) the binary option entitles a customer to a fixed return (usually around 75%) in addition to the transaction amount. In a losing situation (when the customer’s prediction is not fulfilled) the customer loses between 95%-100% of the transaction price. In addition, once the customer makes a deposit into his or her trading account, he or she can choose to receive a bonus to be added into his or her account on top of his or her deposited amount. The customer is granted with the opportunity to forego the bonus and to continue with the deposit made by him or her only. The bonus offered is typically amounts, on average, to between 20% and 30% of the customer’s actual deposit, but the Company may choose to increase the bonus amount offered to the customer and the customer may also request to increase the bonus amount. Customer funds, including profits and losses, are available for withdrawal at any given time; the only element dependent on the withdrawal preconditions is the bonus itself. To be entitled to withdraw a bonus, a customer must turn over a trading volume of 25 times the amount of the initial bonus within 90 days. As an example, if a customer received a bonus of $100, to be entitled to withdraw this bonus, he or she will need to trade a minimum volume of at least $2,500 during a time period no longer than 90 days from his or her first trade. If the customer has not reached the required volume within this 90 day period, then the bonus will be voided and deducted from the customer’s available balance. (Until August 2015, any other profit earned in the account after the receipt of such bonus was also voided and excluded from the amounts that the customer could withdraw from his or her account.) If the client used his or her bonus (i.e., the trading volume was higher than his or her initial deposit), he or she would have been able to withdraw their balance and all other profit incurred using the bonus only if the withdrawal preconditions are met. In the event that the customer loses on a particular trade after a bonus has been added into his or her account, such loss will be deducted from the actual amounts deposited by the customer and not from the bonus. The Company follows ASC 605-50-25 in accounting for the customer bonus offered. Since most of the Company’s transactions involving bonuses result in a gain for the Company, the Company applies ASC 605-50-25-3, “Sales Incentives that Will Not Result in a Loss on the Sale of a Product or Service” in accounting for customer bonuses. In its consolidated statement of operations the Company recognizes revenues from the binary options on a net basis.</t>
  </si>
  <si>
    <t>Research and development costs</t>
  </si>
  <si>
    <t>L .
Research and development costs:
Research and development costs, including direct and allocated expenses are expensed as incurred.</t>
  </si>
  <si>
    <t>Accrued Severance Pay, Net</t>
  </si>
  <si>
    <t>M. Accrued Severance Pay, Net:
1. Accrued Liability: The Company is liable for severance pay to its employees pursuant to the applicable local laws prevailing in the respective countries of employment and employment agreements. For Israeli employees, the liability is partially covered by individual managers’ insurance policies under the name of the employee, for which the Company makes monthly payments. The Company may make withdrawals from the managers’ insurance policies only for the purpose of paying severance pay. The amounts accrued and the amounts funded with managers’ insurance policies are as follows:
December 31,
2015 2014
($ in thousands)
Accrued severance pay 567 246
Less - amount funded 337 136
230 110
2. Expenses: The expenses related to severance pay for the years ended, December 31, 2015 and 2014, were $321 thousand and $131 thousand, respectively.</t>
  </si>
  <si>
    <t>Comprehensive loss</t>
  </si>
  <si>
    <t>N . Comprehensive loss: As the Company has no comprehensive loss, there is no difference between net loss and total comprehensive loss.</t>
  </si>
  <si>
    <t>Income taxes</t>
  </si>
  <si>
    <t>O. Income taxes:
The Company accounts for income taxes in accordance with Accounting Standards Codification No. 740, Income Taxes ("ASC No. 740"). ASC No. 740 prescribes the use of the liability method, whereby deferred tax asset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if it is more likely than not that some portion or all of the deferred tax assets will not be realized.
ASC No. 740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t>
  </si>
  <si>
    <t>Financial Instruments</t>
  </si>
  <si>
    <t>P. Financial Instruments:
1. Concentrations of credit risk: Financial instruments that have the potential to expose the Company to credit risks are mainly cash and cash equivalents, bank deposit accounts, and trade receivables. The Company holds cash and cash equivalents, and deposit accounts at large banks in Israel, and Europe, thereby substantially reducing the risk of loss.
2. Fair value measurement: The Company measures fair value and discloses fair value measurements for financial and non-financial assets and liabilities. Fair value is based on the price that would be received to sell an asset or paid to transfer a liability in an orderly transaction between market participants at the measurement date. The accounting standard establishes a fair value hierarchy that prioritizes observable and unobservable inputs used to measure fair value into three broad levels, which are described below: Level 1 Level 2 Level 3</t>
  </si>
  <si>
    <t>Basic and diluted net loss per share - EPS</t>
  </si>
  <si>
    <t>Q. Basic and diluted net loss per share - EPS: Basic net income per share is computed based on the weighted average number of common shares outstanding during each year. Diluted net income per share is computed based on the weighted average number of shares of common stock outstanding during each year, plus dilutive potential shares of common stock considered outstanding during the year, in accordance with ASC 260, Earnings Per Share. For each of the years ended December 31, 2015 and 2014, the Company incurred a net loss and therefore no diluted EPS was presented and all common stock equivalents were anti-dilutive.</t>
  </si>
  <si>
    <t>Reclassifications</t>
  </si>
  <si>
    <t>R. Reclassifications: Clearance expenses in the comparative figures have been reclassified from sales and marketing expenses to finance expenses to conform to the current year presentation.</t>
  </si>
  <si>
    <t>Recently Issued Accounting Pronouncements</t>
  </si>
  <si>
    <t>S. Recently Issued Accounting Pronouncements: In April 2015, the Financial Accounting Standards Board In September 2015, the FASB issued guidance on current accounting for measurement-period adjustments.
The new guidance requires entities to recognize adjustments to provisional amounts that are identified during the measurement period in the reporting period in which the adjustment amounts are determined. Measurement period adjustments were previously required to be retrospectively adjusted as of the acquisition date. The provisions of this update are effective for fiscal years, and interim periods within those fiscal years, beginning after December 15, 2015 (early adoption is permitted), and should be applied prospectively. The Company does not expect this guidance to have a material effect on its consolidated financial statements at the time of adoption of this standard .</t>
  </si>
  <si>
    <t>Significant Accounting Policies (Tables)</t>
  </si>
  <si>
    <t>Schedule of estimated useful lives of assets</t>
  </si>
  <si>
    <t xml:space="preserve"> % Computers and peripheral equipment 33 Electronic devices 15 Leasehold improvements Over the shorter of lease term or the life of the assets Office furniture and equipment 6 </t>
  </si>
  <si>
    <t>Schedule of accrued liabilities</t>
  </si>
  <si>
    <t xml:space="preserve">December 31,
2015 2014
($ in thousands)
Accrued severance pay 567 246
Less - amount funded 337 136
230 110 </t>
  </si>
  <si>
    <t>Fair Value Measurement (Tables)</t>
  </si>
  <si>
    <t>Summary of fair value measurement three categories</t>
  </si>
  <si>
    <t xml:space="preserve">Fair value measurements using input type
December 31, 2015
$ in thousand
Level 1 Level 2 Level 3 Total
Segregated client cash accounts 1,501 - - 1,501
Restricted cash 42 - - 42
Financial liabilities - - (109 ) (109 )
1,543 - (109 ) 1,434 </t>
  </si>
  <si>
    <t>Summary of fair value measurement Level 3 Roll-Forward</t>
  </si>
  <si>
    <t xml:space="preserve">Financial liabilities as of Net realized / unrealized gain Issuance Transfers out of (into) Level 3 Settlements (realized gain)
Financial liabilities as of December 31, Unrealized gain- still held
U.S. Dollars (in thousands)
Derivative options based on commodities - 171 (226 ) - 163 (5 ) 8
Derivative options based on exchange differences - 720 (950 ) - 686 (23 ) 34
Derivative options based on equity shares - 2,537 (3,347 ) - 2,416 (81 ) 121
Total - 3,428 (4,523 ) - 3,265 (109 ) 163 </t>
  </si>
  <si>
    <t>Summary of valuation techniques and inputs for Level 3 fair value measurements</t>
  </si>
  <si>
    <t xml:space="preserve">Liabilities Fair value Methodology
Input
Weighted Average
U.S. Dollars (in thousands)
Derivative options based on commodities $ 5 Cash or Nothing- option model Expected volatility Risk-free interest rate Expected contractual life
25% 0.25% 0.15
$ Derivative options based on exchange differences $ 23 Cash or Nothing- option model Expected volatility Risk-free interest rate Expected contractual life
15% 0.25% 0.15
$ Derivative options based on equity shares $ 81 Cash or Nothing- option model Expected volatility Risk-free interest rate Expected contractual life
28% 0.25% 0.19 </t>
  </si>
  <si>
    <t>Summary of ranges of significant unobservable inputs</t>
  </si>
  <si>
    <t xml:space="preserve">Fair value measurements using input type
December 31, 2014
$ in thousands
Level 1 Level 2 Level 3 Total
Segregated client cash accounts 2,343 - - 2,343
Restricted cash 42 - - 42
2,385 - - 2,385 </t>
  </si>
  <si>
    <t>Other Current Assets (Tables)</t>
  </si>
  <si>
    <t>Schedule of other current assets</t>
  </si>
  <si>
    <t xml:space="preserve">December 31,
2015 2014
$ in thousands
Prepaid expenses and others 419 263
Prepaid Media 270 158
Government authorities 138 136
Deferred issuance cost 29 82
856 639 </t>
  </si>
  <si>
    <t>Property and Equipment, Net (Tables)</t>
  </si>
  <si>
    <t>Schedule of property and equipment</t>
  </si>
  <si>
    <t xml:space="preserve">December 31,
2015 2014
$ in thousands
Cost:
Computers and peripheral equipment 2,897 866
Electronic devices 59 36
Leasehold improvements 61 61
Office furniture and equipment 73 54
3,090 1,017
December 31,
2015 2014
$ in thousands
Accumulated depreciation:
Computers and peripheral equipment 663 162
Electronic devices 12 5
Leasehold improvements 19 13
Office furniture and
equipment 7 3
701 183
Depreciated cost 2,389 834 </t>
  </si>
  <si>
    <t>Accounts Payable (Tables)</t>
  </si>
  <si>
    <t>Schedule of account payables</t>
  </si>
  <si>
    <t xml:space="preserve">December 31,
2015 2014
$ in thousands
Trade Payables 698 442
Affiliates - trading traffic providers 537 601
1,235 1,043 </t>
  </si>
  <si>
    <t>Accrued Expenses and Other Accounts Payable (Tables)</t>
  </si>
  <si>
    <t>Schedule of accrued expenses and other accounts payable</t>
  </si>
  <si>
    <t xml:space="preserve">December 31,
2015 2014
$ in thousand
Accrued expenses to suppliers and others 1,083 1,286
Employees and wage-related liabilities 793 544
Related Parties 33 103
1,909 1,933 </t>
  </si>
  <si>
    <t>Commitments and Contingent Liabilities (Tables)</t>
  </si>
  <si>
    <t>Schedule of Future Minimum Commitments Under Non-cancelable Operating Leases</t>
  </si>
  <si>
    <t xml:space="preserve">Rental of
Year ending December 31, premises
$ in thousands
2016 157
2017 10
167 </t>
  </si>
  <si>
    <t>Equity (Tables)</t>
  </si>
  <si>
    <t>Schedule of of warrants to purchase common stock</t>
  </si>
  <si>
    <t xml:space="preserve">Expiration Date Warrants for common stock Exercise price per share
$
June 2016 2,707,031 0.08
June 2016 859,044 0.10
August 2016 9,175,000 0.08
December 2017 1,000,000 0.25
December 2017 1,000,000 0.30
June, 2019 788,000 0.50
January, 2020 625,000 0.19
February, 2020 625,000 0.19
February, 2020 1,285,714 0.35
March, 2020 13,375,000 0.19
April, 2020 1,349,422 0.19
May, 2020 625,000 0.19
June, 2020 353,811 0.19
July, 2020 1,572,492 0.19
December, 2020 489,988 0.19
35,830,502 </t>
  </si>
  <si>
    <t>Summary of share option activity to employees and directors</t>
  </si>
  <si>
    <t>Year ended December 31,
2015 2014
Weighted Weighted
average average
Number exercise Number exercise
of options price of options price
$ $
Outstanding at the beginning of the year 28,603,000 0.18 12,915,261 0.27
Granted* 8,580,000 0.47 17,660,000 0.11
Exercised (150,000 ) 0.10 (10,000 ) 0.10
Forfeited (2,436,291 ) 0.27 (1,214,670 ) 0.10
Expired (4,070,376 ) 0.10 (747,591 ) 0.46
Outstanding at the end of the year 30,526,333 0.27 28,603,000 0.18
Options exercisable at the end of the year 20,664,667 0.15 14,268,833 0.10
Weighted-average fair value of options granted during the year $ 0.04 $ 0.25 * Does not included 1,000,000 warrants that were granted to the chairman of the Board of Directors of the Company at an exercise price of $0.25 per share, in connection with which the Company recorded $46 thousand as stock-based compensation.</t>
  </si>
  <si>
    <t>Schedule of options outstanding by ranges of exercise price</t>
  </si>
  <si>
    <t xml:space="preserve"> Options outstanding as of Weighted Options December 31, contractual December 31, Exercise price 2015 life 2015 $ (years) 0.06 1,000,000 2.71 1,000,000 0.10 20,696,333 2.90 16,012,167 0.20 1,000,000 3.50 500,000 0.35 1,050,000 1.75 525,000 0.50 6,780,000 4.25 1,627,500 30,526,333 19,664,667 </t>
  </si>
  <si>
    <t>Financial Expenses, Net (Tables)</t>
  </si>
  <si>
    <t>Schedule of financial expenses, net</t>
  </si>
  <si>
    <t xml:space="preserve">Year ended December 31
2015 2014
$ in thousand
Grant of warrants 1,289 -
Interest, bank charges and fees, net 785 607
Fees to credit card companies 682 376
Forward derivative 57 -
Foreign currency exchange differences (25 ) 458
2,788 1,441 </t>
  </si>
  <si>
    <t>Taxes on Income (Tables)</t>
  </si>
  <si>
    <t>Schedule of loss before taxes on income</t>
  </si>
  <si>
    <t xml:space="preserve">Year ended December 31,
2015 2014
$ in thousand
Domestic 5,240 8,016
Foreign 914 926
6,154 8,942 </t>
  </si>
  <si>
    <t>Schedule of deferred income taxes</t>
  </si>
  <si>
    <t xml:space="preserve">Year ended December 31
2015 2014
$ in thousands
Operating loss carry-forwards and temporary differences 25,747 20,700
Deferred tax asset before valuation allowance 8,389 7,723
Valuation allowance (8,389 ) (7,723 )
Net deferred tax asset - - </t>
  </si>
  <si>
    <t>Related Parties (Tables)</t>
  </si>
  <si>
    <t>Schedule of related party transactions</t>
  </si>
  <si>
    <t>Transactions Year ended December 31,
2015 2014
$ in thousands
Stock-based compensation 1,092 956
Management fees (1), salaries (2), and bonuses (3) 1,523 1,087
2,615 2,043
Balances December 31,
2015 2014
$ in thousands
Accrued fees and bonuses 33 103
(1) Management fees of $254 thousand for 2015 and 2014 paid to the Company’s CEO.
(2) Salaries paid to the Company’s CEO and Media Manager in the amount of $140 thousand and $78 thousand for 2015, respectively. Salaries paid to the Company’s CEO and Media Manager in the amount of $124 thousand and $72 thousand for 2014, respectively. Fees of $279 thousand and $177 thousand to the Company’s directors for 2015 and 2014, respectively.
(3) Bonus paid to Company’s CEO for 2015 in the amount of $346 thousand which is equal to 1.25% of total net deposits, and for 2014 in the amount of $279 thousand. Bonus paid to Company’s Media Manager in the amount of $426 thousand and $181 thousand for 2015 and 2014, respectively, which is equal to $8 for each first-time deposit.</t>
  </si>
  <si>
    <t>General (Details) € in Thousands, $ in Thousands</t>
  </si>
  <si>
    <t>1 Months Ended</t>
  </si>
  <si>
    <t>Jan. 31, 2015EUR (€)</t>
  </si>
  <si>
    <t>Jun. 21, 2014USD ($)</t>
  </si>
  <si>
    <t>Dec. 31, 2015USD ($)</t>
  </si>
  <si>
    <t>Dec. 31, 2014USD ($)</t>
  </si>
  <si>
    <t>Dec. 31, 2015EUR (€)</t>
  </si>
  <si>
    <t>Jun. 30, 2014USD ($)</t>
  </si>
  <si>
    <t>General (Textual)</t>
  </si>
  <si>
    <t>Net loss attributable to the company</t>
  </si>
  <si>
    <t>Negative cash flows from operations</t>
  </si>
  <si>
    <t>Current assets</t>
  </si>
  <si>
    <t>Capital | €</t>
  </si>
  <si>
    <t>Corporate Commercial Bank [Member]</t>
  </si>
  <si>
    <t>Deposits</t>
  </si>
  <si>
    <t>Impairment of bank deposits</t>
  </si>
  <si>
    <t>Investor [Member] | Corporate Commercial Bank [Member]</t>
  </si>
  <si>
    <t>Bulgarian Deposits Insurance Fund [Member]</t>
  </si>
  <si>
    <t>Proceeds from insurance fund | €</t>
  </si>
  <si>
    <t>Significant Accounting Policies (Details)</t>
  </si>
  <si>
    <t>Computers and peripheral equipment [Member]</t>
  </si>
  <si>
    <t>Property, Plant and Equipment [Line Items]</t>
  </si>
  <si>
    <t>Estimated useful lives of the assets, annual rates</t>
  </si>
  <si>
    <t>33.00%</t>
  </si>
  <si>
    <t>Electronic devices [Member]</t>
  </si>
  <si>
    <t>15.00%</t>
  </si>
  <si>
    <t>Leasehold improvements [Member]</t>
  </si>
  <si>
    <t>Estimated useful lives, description</t>
  </si>
  <si>
    <t>Over the shorter of lease term or the life of the assets</t>
  </si>
  <si>
    <t>Office furniture and equipment [Member]</t>
  </si>
  <si>
    <t>6.00%</t>
  </si>
  <si>
    <t>Significant Accounting Policies (Details 1) - USD ($) $ in Thousands</t>
  </si>
  <si>
    <t>Accrued severance pay</t>
  </si>
  <si>
    <t>Less - amount funded</t>
  </si>
  <si>
    <t>Significant Accounting Policies (Details Textual) - USD ($) $ in Thousands</t>
  </si>
  <si>
    <t>Significant Accounting Policies (Textual)</t>
  </si>
  <si>
    <t>Description of revenue from winning situation</t>
  </si>
  <si>
    <t>In a winning situation (when either a higher or a lower strike price has been achieved at the expiration of the underlying asset) the binary option entitles a customer to a fixed return (usually around 75%) in addition to the transaction amount.</t>
  </si>
  <si>
    <t>Description of revenue from losing situation</t>
  </si>
  <si>
    <t>In a losing situation (when the customer's prediction is not fulfilled) the customer loses between 95%-100% of the transaction price.</t>
  </si>
  <si>
    <t>Customer bonus amount</t>
  </si>
  <si>
    <t>if a customer received a bonus of $100, to be entitled to withdraw this bonus, he or she will need to trade a minimum volume of at least $2,500 during a time period no longer than 90 days from his or her first trade.</t>
  </si>
  <si>
    <t>Unrecognized stock-based compensation</t>
  </si>
  <si>
    <t>Severance pay expenses</t>
  </si>
  <si>
    <t>Maximum [Member]</t>
  </si>
  <si>
    <t>Rate of bonus on customer deposit</t>
  </si>
  <si>
    <t>30.00%</t>
  </si>
  <si>
    <t>Minimum [Member]</t>
  </si>
  <si>
    <t>20.00%</t>
  </si>
  <si>
    <t>Fair Value Measurement (Details) - USD ($) $ in Thousands</t>
  </si>
  <si>
    <t>Fair Value, Option, Qualitative Disclosures Related to Election [Line Items]</t>
  </si>
  <si>
    <t>Total fair value of assets and liability</t>
  </si>
  <si>
    <t>Level 1 [Member]</t>
  </si>
  <si>
    <t>Level 2 [Member]</t>
  </si>
  <si>
    <t>Level 3 [Member]</t>
  </si>
  <si>
    <t>Fair Value Measurement (Details 1) $ in Thousands</t>
  </si>
  <si>
    <t>Fair Value, Off-balance Sheet Risks, Disclosure Information [Line Items]</t>
  </si>
  <si>
    <t>Financial liabilities as of December 31, 2014</t>
  </si>
  <si>
    <t>Net realized \ unrealized gain</t>
  </si>
  <si>
    <t>Issuance</t>
  </si>
  <si>
    <t>Transfers out of (into) Level 3</t>
  </si>
  <si>
    <t>Settlements (realized gain)</t>
  </si>
  <si>
    <t>Financial liabilities as of December 31, 2015</t>
  </si>
  <si>
    <t>Unrealized gain- still held</t>
  </si>
  <si>
    <t>Level 3 [Member] | Derivative options based on equity shares [Member]</t>
  </si>
  <si>
    <t>Level 3 [Member] | Derivative options based on commodities [Member]</t>
  </si>
  <si>
    <t>Level 3 [Member] | Derivative options based on exchange differences [Member]</t>
  </si>
  <si>
    <t>Fair Value Measurement (Details 2) - USD ($) $ in Thousands</t>
  </si>
  <si>
    <t>Fair value</t>
  </si>
  <si>
    <t>Risk-free interest rate</t>
  </si>
  <si>
    <t>1.00%</t>
  </si>
  <si>
    <t>Expected contractual life</t>
  </si>
  <si>
    <t>5 years</t>
  </si>
  <si>
    <t>Methodology</t>
  </si>
  <si>
    <t>Cash or Nothing- option model</t>
  </si>
  <si>
    <t>Expected volatility</t>
  </si>
  <si>
    <t>28.00%</t>
  </si>
  <si>
    <t>0.25%</t>
  </si>
  <si>
    <t>2 months 9 days</t>
  </si>
  <si>
    <t>25.00%</t>
  </si>
  <si>
    <t>1 month 24 days</t>
  </si>
  <si>
    <t>Fair Value Measurement (Details Textual) $ in Thousands</t>
  </si>
  <si>
    <t>Fair Value Measurement (Textual)</t>
  </si>
  <si>
    <t>Total gain recognized in earnings</t>
  </si>
  <si>
    <t>Total unrealized gain recognized in earnings</t>
  </si>
  <si>
    <t>Other Current Assets (Details) - USD ($) $ in Thousands</t>
  </si>
  <si>
    <t>Prepaid expenses and others</t>
  </si>
  <si>
    <t>Prepaid Media</t>
  </si>
  <si>
    <t>Government authorities</t>
  </si>
  <si>
    <t>Deferred issuance cost</t>
  </si>
  <si>
    <t>Property and Equipment, Net (Details) - USD ($) $ in Thousands</t>
  </si>
  <si>
    <t>Cost</t>
  </si>
  <si>
    <t>Accumulated depreciation</t>
  </si>
  <si>
    <t>Depreciated cost</t>
  </si>
  <si>
    <t>Property and Equipment, Net (Details Textual) - USD ($) $ in Thousands</t>
  </si>
  <si>
    <t>Property and Equipment Net (Textual)</t>
  </si>
  <si>
    <t>Depreciation expenses</t>
  </si>
  <si>
    <t>Intangible Assets, Net (Details) - USD ($) $ in Thousands</t>
  </si>
  <si>
    <t>Jul. 03, 2015</t>
  </si>
  <si>
    <t>Intangible Assets, Net (Textual)</t>
  </si>
  <si>
    <t>Aggregate purchase price of outstanding shares</t>
  </si>
  <si>
    <t>Immaterial value of net assets</t>
  </si>
  <si>
    <t>Amortization period</t>
  </si>
  <si>
    <t>10 years</t>
  </si>
  <si>
    <t>Amortization expense</t>
  </si>
  <si>
    <t>Accounts Payable (Details) - USD ($) $ in Thousands</t>
  </si>
  <si>
    <t>Trade Payables</t>
  </si>
  <si>
    <t>Affiliates - trading traffic providers</t>
  </si>
  <si>
    <t>Accrued Expenses and Other Accounts Payable (Details) - USD ($) $ in Thousands</t>
  </si>
  <si>
    <t>Accrued expenses to suppliers and others</t>
  </si>
  <si>
    <t>Employees and wage-related liabilities</t>
  </si>
  <si>
    <t>Short Term Loan (Details) $ in Thousands</t>
  </si>
  <si>
    <t>Nov. 24, 2015USD ($)</t>
  </si>
  <si>
    <t>Short Term Loan (Textual)</t>
  </si>
  <si>
    <t>Principal amount</t>
  </si>
  <si>
    <t>Debt instrument interest</t>
  </si>
  <si>
    <t>2.50%</t>
  </si>
  <si>
    <t>Debt instrument maturity date</t>
  </si>
  <si>
    <t>Jan. 15,
		2016</t>
  </si>
  <si>
    <t>Convertible Loans (Details) - USD ($)</t>
  </si>
  <si>
    <t>Feb. 16, 2016</t>
  </si>
  <si>
    <t>Jan. 15, 2016</t>
  </si>
  <si>
    <t>Oct. 29, 2015</t>
  </si>
  <si>
    <t>Feb. 29, 2016</t>
  </si>
  <si>
    <t>Jan. 29, 2016</t>
  </si>
  <si>
    <t>Nov. 24, 2015</t>
  </si>
  <si>
    <t>Jul. 28, 2015</t>
  </si>
  <si>
    <t>Feb. 27, 2014</t>
  </si>
  <si>
    <t>Oct. 29, 2013</t>
  </si>
  <si>
    <t>Convertible Loans (Textual)</t>
  </si>
  <si>
    <t>Debt instrument interest percentage</t>
  </si>
  <si>
    <t>Issuance costs</t>
  </si>
  <si>
    <t>Repayments of debt</t>
  </si>
  <si>
    <t>Outstanding loan balance</t>
  </si>
  <si>
    <t>Subsequent Event [Member]</t>
  </si>
  <si>
    <t>Jan. 31,
		2017</t>
  </si>
  <si>
    <t>12.00%</t>
  </si>
  <si>
    <t>Addition repayment of debt</t>
  </si>
  <si>
    <t>Debt [Member]</t>
  </si>
  <si>
    <t>Unamortized issuance costs</t>
  </si>
  <si>
    <t>Debt discount</t>
  </si>
  <si>
    <t>Unamortized discount</t>
  </si>
  <si>
    <t>Convertible Loan Agreement [Member]</t>
  </si>
  <si>
    <t>Oct. 29,
		2016</t>
  </si>
  <si>
    <t>Jul. 31,
		2016</t>
  </si>
  <si>
    <t>Dec. 31,
		2016</t>
  </si>
  <si>
    <t>8.00%</t>
  </si>
  <si>
    <t>10.00%</t>
  </si>
  <si>
    <t>Debt instrument description</t>
  </si>
  <si>
    <t>(1) The lapse of 6 months after the closing date, and (2) the lapse of 1 year from the closing date.</t>
  </si>
  <si>
    <t>Common stock price per share</t>
  </si>
  <si>
    <t>Conversion of loan into shares</t>
  </si>
  <si>
    <t>Warrants exercisable into common shares</t>
  </si>
  <si>
    <t>Warrant exercisable period</t>
  </si>
  <si>
    <t>18 months</t>
  </si>
  <si>
    <t>60 months</t>
  </si>
  <si>
    <t>Warrants exercise price</t>
  </si>
  <si>
    <t>Loan principal amount</t>
  </si>
  <si>
    <t>Accrued interest</t>
  </si>
  <si>
    <t>Convertible Loan Agreement [Member] | Subsequent Event [Member]</t>
  </si>
  <si>
    <t>February 2014 Convertible Loans Agreement [Member]</t>
  </si>
  <si>
    <t>The Company shall repay the loan amounts and interest, in one lump sum, on the final repayment day, which is 12 months after the applicable closing date or, if extended by the lender, 24 months from the applicable closing date.</t>
  </si>
  <si>
    <t>February 2014 Convertible Loans Agreement [Member] | Subsequent Event [Member]</t>
  </si>
  <si>
    <t>Convertible Note Three [Member]</t>
  </si>
  <si>
    <t>Commitments and Contingent Liabilities (Details) $ in Thousands</t>
  </si>
  <si>
    <t>Commitments and Contingent Liabilities (Details Textual) $ in Thousands</t>
  </si>
  <si>
    <t>Jun. 17, 2015</t>
  </si>
  <si>
    <t>Oct. 31, 2015USD ($)</t>
  </si>
  <si>
    <t>Dec. 22, 2014USD ($)</t>
  </si>
  <si>
    <t>Apr. 30, 2014USD ($)m²</t>
  </si>
  <si>
    <t>Dec. 31, 2013USD ($)</t>
  </si>
  <si>
    <t>Dec. 31, 2015USD ($)m²</t>
  </si>
  <si>
    <t>Feb. 28, 2015USD ($)</t>
  </si>
  <si>
    <t>Commitments and Contingent Liabilities (Textual)</t>
  </si>
  <si>
    <t>Total rent and related expenses</t>
  </si>
  <si>
    <t>Amount of imposed by CySEC</t>
  </si>
  <si>
    <t>Israel [Member]</t>
  </si>
  <si>
    <t>Rent office space | m²</t>
  </si>
  <si>
    <t>Monthly rent expenses</t>
  </si>
  <si>
    <t>Cyprus [Member]</t>
  </si>
  <si>
    <t>Management fees</t>
  </si>
  <si>
    <t>Lease expiration</t>
  </si>
  <si>
    <t>Oct. 31,
		2017</t>
  </si>
  <si>
    <t>Lease description</t>
  </si>
  <si>
    <t>The term of the current lease expired on October 31, 2015 and the Company exercised its option to extend the lease for an additional two years with an annual increase in rent of 7%.</t>
  </si>
  <si>
    <t>Japan [Member]</t>
  </si>
  <si>
    <t>Jun. 30,
		2016</t>
  </si>
  <si>
    <t>CYSEC [Member]</t>
  </si>
  <si>
    <t>Deposit</t>
  </si>
  <si>
    <t>Feyenoord [Member]</t>
  </si>
  <si>
    <t>Other commitments, description</t>
  </si>
  <si>
    <t>The Company had to pay Feyenoord, a professional football club, a total of  1,025,000 over a three-year period. Feyenoord alleges that the Company's termination of the agreement constitutes an anticipatory breach under article 6:80, paragraph 1(b) of the Dutch Civil Code and seeks all remuneration due under the agreement.</t>
  </si>
  <si>
    <t>Equity (Details)</t>
  </si>
  <si>
    <t>Dec. 31, 2015$ / sharesshares</t>
  </si>
  <si>
    <t>Warrants for common stock</t>
  </si>
  <si>
    <t>June 2016 [Member]</t>
  </si>
  <si>
    <t>Expiration Date</t>
  </si>
  <si>
    <t>Exercise price per share | $ / shares</t>
  </si>
  <si>
    <t>August 2016 [Member]</t>
  </si>
  <si>
    <t>Aug. 31,
		2016</t>
  </si>
  <si>
    <t>December 2017 [Member]</t>
  </si>
  <si>
    <t>Dec. 31,
		2017</t>
  </si>
  <si>
    <t>June, 2019 [Member]</t>
  </si>
  <si>
    <t>Jun. 30,
		2019</t>
  </si>
  <si>
    <t>January, 2020 [Member]</t>
  </si>
  <si>
    <t>Jan. 31,
		2020</t>
  </si>
  <si>
    <t>February, 2020 [Member]</t>
  </si>
  <si>
    <t>Feb. 29,
		2020</t>
  </si>
  <si>
    <t>March, 2020 [Member]</t>
  </si>
  <si>
    <t>Mar. 31,
		2020</t>
  </si>
  <si>
    <t>April, 2020 [Member]</t>
  </si>
  <si>
    <t>Apr. 30,
		2020</t>
  </si>
  <si>
    <t>May, 2020 [Member]</t>
  </si>
  <si>
    <t>May 31,
		2020</t>
  </si>
  <si>
    <t>June, 2020 [Member]</t>
  </si>
  <si>
    <t>Jun. 30,
		2020</t>
  </si>
  <si>
    <t>July, 2020 [Member]</t>
  </si>
  <si>
    <t>December, 2020 [Member]</t>
  </si>
  <si>
    <t>Dec. 31,
		2020</t>
  </si>
  <si>
    <t>Equity (Details 1) - Employee Stock Option [Member] - $ / shares</t>
  </si>
  <si>
    <t>Share-based Compensation Arrangement by Share-based Payment Award [Line Items]</t>
  </si>
  <si>
    <t>Number of option, Outstanding at the beginning of the year</t>
  </si>
  <si>
    <t>Number of options, Granted*</t>
  </si>
  <si>
    <t>[1]</t>
  </si>
  <si>
    <t>Number of options, Exercised</t>
  </si>
  <si>
    <t>Number of options, Forfeited</t>
  </si>
  <si>
    <t>Number of options, Expired</t>
  </si>
  <si>
    <t>Number of options, Outstanding at the end of the year</t>
  </si>
  <si>
    <t>Weighted average exercise price, Outstanding at the beginning of the year</t>
  </si>
  <si>
    <t>Weighted average exercise price, Granted</t>
  </si>
  <si>
    <t>Weighted average exercise price, Exercised</t>
  </si>
  <si>
    <t>Weighted average exercise price, Forfeited</t>
  </si>
  <si>
    <t>Weighted average exercise price,Expired</t>
  </si>
  <si>
    <t>Weighted average exercise price, Outstanding at the end of the year</t>
  </si>
  <si>
    <t>Number of options exercisable at the end of the year</t>
  </si>
  <si>
    <t>Weighted average exercise price, Options exercisable at the end of the year</t>
  </si>
  <si>
    <t>Weighted-average fair value of options granted during the year</t>
  </si>
  <si>
    <t>Does not included 1,000,000 warrants that were granted to the chairman of the Board of Directors of the Company at an exercise price of $0.25 per share, in connection with which the Company recorded $46 thousand as stock-based compensation.</t>
  </si>
  <si>
    <t>Equity (Details 2)</t>
  </si>
  <si>
    <t>Share-based Compensation, Shares Authorized under Stock Option Plans, Exercise Price Range [Line Items]</t>
  </si>
  <si>
    <t>Options outstanding</t>
  </si>
  <si>
    <t>Options exercisable</t>
  </si>
  <si>
    <t>Exercise Price Range 0.06 [Member]</t>
  </si>
  <si>
    <t>Exercise price | $ / shares</t>
  </si>
  <si>
    <t>Weighted average remaining contractual life (years)</t>
  </si>
  <si>
    <t>2 years 8 months 16 days</t>
  </si>
  <si>
    <t>Exercise Price Range 0.10 [Member]</t>
  </si>
  <si>
    <t>2 years 10 months 24 days</t>
  </si>
  <si>
    <t>Exercise Price Range 0.20 [Member]</t>
  </si>
  <si>
    <t>3 years 6 months</t>
  </si>
  <si>
    <t>Exercise Price Range 0.35 [Member]</t>
  </si>
  <si>
    <t>1 year 9 months</t>
  </si>
  <si>
    <t>Exercise Price Range 0.50 [Member]</t>
  </si>
  <si>
    <t>4 years 3 months</t>
  </si>
  <si>
    <t>Equity (Details Textual) $ / shares in Units, $ in Thousands</t>
  </si>
  <si>
    <t>Nov. 30, 2014USD ($)shares</t>
  </si>
  <si>
    <t>May. 30, 2014USD ($)$ / sharesshares</t>
  </si>
  <si>
    <t>Nov. 23, 2004</t>
  </si>
  <si>
    <t>Jun. 30, 2015USD ($)Investors$ / sharesshares</t>
  </si>
  <si>
    <t>Apr. 30, 2015USD ($)$ / sharesshares</t>
  </si>
  <si>
    <t>Mar. 31, 2015USD ($)$ / sharesshares</t>
  </si>
  <si>
    <t>Dec. 31, 2015USD ($)$ / sharesshares</t>
  </si>
  <si>
    <t>Dec. 31, 2014USD ($)$ / sharesshares</t>
  </si>
  <si>
    <t>Jul. 15, 2014shares</t>
  </si>
  <si>
    <t>Sep. 13, 2012shares</t>
  </si>
  <si>
    <t>Apr. 15, 2012shares</t>
  </si>
  <si>
    <t>May. 04, 2006shares</t>
  </si>
  <si>
    <t>Schedule of Capitalization, Equity [Line Items]</t>
  </si>
  <si>
    <t>Common stock, par value per share | $ / shares</t>
  </si>
  <si>
    <t>Increased the number of authorized shares of common stock</t>
  </si>
  <si>
    <t>Issuance of shares and warrants | $</t>
  </si>
  <si>
    <t>Fair value of warrants granted | $</t>
  </si>
  <si>
    <t>Fair value expected life</t>
  </si>
  <si>
    <t>Fair value risk-free interest rate</t>
  </si>
  <si>
    <t>Employee Stock Option [Member]</t>
  </si>
  <si>
    <t>Dividend yield</t>
  </si>
  <si>
    <t>0.00%</t>
  </si>
  <si>
    <t>Expected volatility rate</t>
  </si>
  <si>
    <t>70.00%</t>
  </si>
  <si>
    <t>84.00%</t>
  </si>
  <si>
    <t>Risk free interest rate</t>
  </si>
  <si>
    <t>1.65%</t>
  </si>
  <si>
    <t>1.50%</t>
  </si>
  <si>
    <t>Expected term</t>
  </si>
  <si>
    <t>4 years</t>
  </si>
  <si>
    <t>Black-Scholes option-pricing model, Description</t>
  </si>
  <si>
    <t>on U.S. Treasury zero coupon bonds, issued with a remaining term equal to the expected life term of the Company's options. Pre-vesting forfeiture rates were estimated based on pre-vesting forfeiture experience</t>
  </si>
  <si>
    <t>2004 Global Share Option Plan [Member]</t>
  </si>
  <si>
    <t>Number of shares authorized under stock option plan</t>
  </si>
  <si>
    <t>Term of stock option, Description</t>
  </si>
  <si>
    <t>Under the terms of the 2004 Global Share Option Plan, it is effective as of November 23, 2004 and terminates at the end of ten years from such date, which has been extended for additional ten years expiring in 2024.</t>
  </si>
  <si>
    <t>2004 Global Share Option Plan [Member] | Maximum [Member]</t>
  </si>
  <si>
    <t>2004 Global Share Option Plan [Member] | Minimum [Member]</t>
  </si>
  <si>
    <t>Investor [Member]</t>
  </si>
  <si>
    <t>Fair value of Expected volatility</t>
  </si>
  <si>
    <t>Board of Directors Chairman [Member]</t>
  </si>
  <si>
    <t>Issuance of warrants</t>
  </si>
  <si>
    <t>Stock based compensation expense | $</t>
  </si>
  <si>
    <t>Shareholders' rights [Member]</t>
  </si>
  <si>
    <t>Issuance of common stock shares</t>
  </si>
  <si>
    <t>Issue additional numbers of warrant</t>
  </si>
  <si>
    <t>Stock option granted to employees, board members and consultants</t>
  </si>
  <si>
    <t>Loans | $</t>
  </si>
  <si>
    <t>Principal amount | $</t>
  </si>
  <si>
    <t>Accrued interest | $</t>
  </si>
  <si>
    <t>Debt conversion converted instrument warrants or options issued</t>
  </si>
  <si>
    <t>Issuance of Shares | $</t>
  </si>
  <si>
    <t>Shareholders' rights [Member] | Investor [Member]</t>
  </si>
  <si>
    <t>Net proceeds from the sale of shares and issuance of warrants</t>
  </si>
  <si>
    <t>Total consideration of the transaction | $</t>
  </si>
  <si>
    <t>Warrants expiration date</t>
  </si>
  <si>
    <t>Nov. 30,
		2019</t>
  </si>
  <si>
    <t>Deposited in CCB in Bulgaria | $</t>
  </si>
  <si>
    <t>Deduction from prepayment on account of shares | $</t>
  </si>
  <si>
    <t>Number of warrants exercised</t>
  </si>
  <si>
    <t>consideration of cash of warrants | $</t>
  </si>
  <si>
    <t>Shares issued</t>
  </si>
  <si>
    <t>Issuance of vested warrants</t>
  </si>
  <si>
    <t>Share price | $ / shares</t>
  </si>
  <si>
    <t>Fair value of the issued warrants | $</t>
  </si>
  <si>
    <t>Number of investors | Investors</t>
  </si>
  <si>
    <t>Shareholders' rights [Member] | Broker [Member]</t>
  </si>
  <si>
    <t>Shareholders' rights [Member] | Board of Directors Chairman [Member]</t>
  </si>
  <si>
    <t>Financial Expenses, Net (Details) - USD ($) $ in Thousands</t>
  </si>
  <si>
    <t>Interest, bank charges and fees, net</t>
  </si>
  <si>
    <t>Fees to credit card companies</t>
  </si>
  <si>
    <t>Forward derivative</t>
  </si>
  <si>
    <t>Foreign currency exchange differences</t>
  </si>
  <si>
    <t>Financial expenses, Net</t>
  </si>
  <si>
    <t>Taxes on Income (Details) - USD ($) $ in Thousands</t>
  </si>
  <si>
    <t>Domestic</t>
  </si>
  <si>
    <t>Foreign</t>
  </si>
  <si>
    <t>Loss before taxes on income</t>
  </si>
  <si>
    <t>Taxes on Income (Details 1) - USD ($) $ in Thousands</t>
  </si>
  <si>
    <t>Operating loss carry-forwards and temporary differences</t>
  </si>
  <si>
    <t>Deferred tax asset before valuation allowance</t>
  </si>
  <si>
    <t>Valuation allowance</t>
  </si>
  <si>
    <t>Net deferred tax asset</t>
  </si>
  <si>
    <t>Taxes on Income (Details Textual) - USD ($) $ in Thousands</t>
  </si>
  <si>
    <t>Operating Loss Carryforwards [Line Items]</t>
  </si>
  <si>
    <t>Net operating losses carry-forwards</t>
  </si>
  <si>
    <t>Change in valuation allowance</t>
  </si>
  <si>
    <t>Increase of corporation tax</t>
  </si>
  <si>
    <t>26.50%</t>
  </si>
  <si>
    <t>Corporation tax</t>
  </si>
  <si>
    <t>United States [Member]</t>
  </si>
  <si>
    <t>Operating loss carry-forwards, description</t>
  </si>
  <si>
    <t>The United States and is limited to a period of 20 years.</t>
  </si>
  <si>
    <t>Related Parties (Details) - USD ($) $ in Thousands</t>
  </si>
  <si>
    <t>Related Party Transaction [Line Items]</t>
  </si>
  <si>
    <t>Transactions [Member]</t>
  </si>
  <si>
    <t>Management fees (1), salaries (2), and bonuses (3)</t>
  </si>
  <si>
    <t>[1],[2],[3]</t>
  </si>
  <si>
    <t>Related parties</t>
  </si>
  <si>
    <t>Balances [Member]</t>
  </si>
  <si>
    <t>Accrued fees and bonuses</t>
  </si>
  <si>
    <t>Bonus paid to Company's CEO for 2015 in the amount of $346 thousand which is equal to 1.25% of total net deposits, and for 2014 in the amount of $279 thousand. Bonus paid to Company's Media Manager in the amount of $426 thousand and $181 thousand for 2015 and 2014, respectively, which is equal to $8 for each first-time deposit.</t>
  </si>
  <si>
    <t>[2]</t>
  </si>
  <si>
    <t>Management fees of $254 thousand for 2015 and 2014 paid to the Company's CEO.</t>
  </si>
  <si>
    <t>[3]</t>
  </si>
  <si>
    <t>Salaries paid to the Company's CEO and Media Manager in the amount of $140 thousand and $78 thousand for 2015, respectively. Salaries paid to the Company's CEO and Media Manager in the amount of $124 thousand and $72 thousand for 2014, respectively. Fees of $279 thousand and $177 thousand to the Company's directors for 2015 and 2014, respectively.</t>
  </si>
  <si>
    <t>Related Parties (Details Textual) - USD ($) $ in Thousands</t>
  </si>
  <si>
    <t>CEO [Member]</t>
  </si>
  <si>
    <t>Salaries</t>
  </si>
  <si>
    <t>Bonuses</t>
  </si>
  <si>
    <t>Bonus description</t>
  </si>
  <si>
    <t>Media manager [Member]</t>
  </si>
  <si>
    <t>Director [Member]</t>
  </si>
  <si>
    <t>Fees</t>
  </si>
  <si>
    <t>Subsequent Events (Details Textual) - USD ($) $ in Thousands</t>
  </si>
  <si>
    <t>Feb. 11, 2016</t>
  </si>
  <si>
    <t>Jan. 05, 2016</t>
  </si>
  <si>
    <t>Subsequent Event (Textual)</t>
  </si>
  <si>
    <t>Short term loan amount</t>
  </si>
  <si>
    <t>Convertible into shares of common stock</t>
  </si>
  <si>
    <t>Conversion of stock, Amount issued</t>
  </si>
  <si>
    <t>Subsequent event, Description</t>
  </si>
  <si>
    <t>(1) an amendment to our Certificate of Incorporation to reduce the Company's authorized Common Stock from 300,000,000 shares, with a par value of $0.001 per share, to 10,000,000 shares with a par value of $0.03 per share (the ''Amendment''), and (2) a 1-for-30 reverse stock split of the Company's issued and outstanding shares of Common Stock, such that each 30 shares of Common Stock held by stockholders of record on or about April 7, 2016 will be combined into one share of Common Stock, except to the extent that such actions result in any of the Company's stockholders holding a fractional share of Common Stock (in which instance, because such stockholder's number of shares is not evenly divisible by the 30:1 ratio, such stockholder will be automatically entitled to receive an additional fraction of a share of common stock to round up to the next whole share) (the ''Reverse Stock Split'').</t>
  </si>
  <si>
    <t>Decrease of corporation tax</t>
  </si>
  <si>
    <t>Subsequent Event [Member] | Minimum [Member]</t>
  </si>
  <si>
    <t>Subsequent Event [Member] | Maximum [Member]</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_);_(&quot;€ &quot;(#,##0)" numFmtId="168"/>
    <numFmt formatCode="_(&quot;$ &quot;#,##0.00000_);_(&quot;$ &quot;(#,##0.0000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175442</v>
      </c>
    </row>
    <row spans="1:4" r="6">
      <c t="s" s="4" r="A6">
        <v>9</v>
      </c>
      <c t="s" s="4" r="B6">
        <v>10</v>
      </c>
    </row>
    <row spans="1:4" r="7">
      <c t="s" s="4" r="A7">
        <v>11</v>
      </c>
      <c t="s" s="4" r="B7">
        <v>12</v>
      </c>
    </row>
    <row spans="1:4" r="8">
      <c t="s" s="4" r="A8">
        <v>13</v>
      </c>
      <c t="s" s="4" r="B8">
        <v>14</v>
      </c>
    </row>
    <row spans="1:4" r="9">
      <c t="s" s="4" r="A9">
        <v>15</v>
      </c>
      <c t="s" s="4" r="B9">
        <v>16</v>
      </c>
    </row>
    <row spans="1:4" r="10">
      <c t="s" s="4" r="A10">
        <v>17</v>
      </c>
      <c t="n" s="6" r="B10">
        <v>2015</v>
      </c>
    </row>
    <row spans="1:4" r="11">
      <c t="s" s="4" r="A11">
        <v>18</v>
      </c>
      <c t="s" s="4" r="B11">
        <v>19</v>
      </c>
    </row>
    <row spans="1:4" r="12">
      <c t="s" s="4" r="A12">
        <v>20</v>
      </c>
      <c t="s" s="4" r="B12">
        <v>21</v>
      </c>
    </row>
    <row spans="1:4" r="13">
      <c t="s" s="4" r="A13">
        <v>22</v>
      </c>
      <c t="s" s="4" r="B13">
        <v>23</v>
      </c>
    </row>
    <row spans="1:4" r="14">
      <c t="s" s="4" r="A14">
        <v>24</v>
      </c>
      <c t="s" s="4" r="B14">
        <v>21</v>
      </c>
    </row>
    <row spans="1:4" r="15">
      <c t="s" s="4" r="A15">
        <v>25</v>
      </c>
      <c t="s" s="4" r="B15">
        <v>26</v>
      </c>
    </row>
    <row spans="1:4" r="16">
      <c t="s" s="4" r="A16">
        <v>27</v>
      </c>
      <c t="n" s="7" r="D16">
        <v>11589573</v>
      </c>
    </row>
    <row spans="1:4" r="17">
      <c t="s" s="4" r="A17">
        <v>28</v>
      </c>
      <c t="n" s="6" r="C17">
        <v>1158957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47</v>
      </c>
      <c t="s" s="2" r="B1">
        <v>1</v>
      </c>
    </row>
    <row spans="1:2" r="2">
      <c t="s" s="2" r="B2">
        <v>2</v>
      </c>
    </row>
    <row spans="1:2" r="3">
      <c t="s" s="3" r="A3">
        <v>148</v>
      </c>
    </row>
    <row spans="1:2" r="4">
      <c t="s" s="4" r="A4">
        <v>149</v>
      </c>
      <c t="s" s="4" r="B4">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51</v>
      </c>
      <c t="s" s="2" r="B1">
        <v>1</v>
      </c>
    </row>
    <row spans="1:2" r="2">
      <c t="s" s="2" r="B2">
        <v>2</v>
      </c>
    </row>
    <row spans="1:2" r="3">
      <c t="s" s="3" r="A3">
        <v>152</v>
      </c>
    </row>
    <row spans="1:2" r="4">
      <c t="s" s="4" r="A4">
        <v>153</v>
      </c>
      <c t="s" s="4" r="B4">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55</v>
      </c>
      <c t="s" s="2" r="B1">
        <v>1</v>
      </c>
    </row>
    <row spans="1:2" r="2">
      <c t="s" s="2" r="B2">
        <v>2</v>
      </c>
    </row>
    <row spans="1:2" r="3">
      <c t="s" s="3" r="A3">
        <v>156</v>
      </c>
    </row>
    <row spans="1:2" r="4">
      <c t="s" s="4" r="A4">
        <v>157</v>
      </c>
      <c t="s" s="4" r="B4">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59</v>
      </c>
      <c t="s" s="2" r="B1">
        <v>1</v>
      </c>
    </row>
    <row spans="1:2" r="2">
      <c t="s" s="2" r="B2">
        <v>2</v>
      </c>
    </row>
    <row spans="1:2" r="3">
      <c t="s" s="3" r="A3">
        <v>160</v>
      </c>
    </row>
    <row spans="1:2" r="4">
      <c t="s" s="4" r="A4">
        <v>161</v>
      </c>
      <c t="s" s="4" r="B4">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63</v>
      </c>
      <c t="s" s="2" r="B1">
        <v>1</v>
      </c>
    </row>
    <row spans="1:2" r="2">
      <c t="s" s="2" r="B2">
        <v>2</v>
      </c>
    </row>
    <row spans="1:2" r="3">
      <c t="s" s="3" r="A3">
        <v>164</v>
      </c>
    </row>
    <row spans="1:2" r="4">
      <c t="s" s="4" r="A4">
        <v>165</v>
      </c>
      <c t="s" s="4" r="B4">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67</v>
      </c>
      <c t="s" s="2" r="B1">
        <v>1</v>
      </c>
    </row>
    <row spans="1:2" r="2">
      <c t="s" s="2" r="B2">
        <v>2</v>
      </c>
    </row>
    <row spans="1:2" r="3">
      <c t="s" s="3" r="A3">
        <v>168</v>
      </c>
    </row>
    <row spans="1:2" r="4">
      <c t="s" s="4" r="A4">
        <v>169</v>
      </c>
      <c t="s" s="4" r="B4">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71</v>
      </c>
      <c t="s" s="2" r="B1">
        <v>1</v>
      </c>
    </row>
    <row spans="1:2" r="2">
      <c t="s" s="2" r="B2">
        <v>2</v>
      </c>
    </row>
    <row spans="1:2" r="3">
      <c t="s" s="3" r="A3">
        <v>168</v>
      </c>
    </row>
    <row spans="1:2" r="4">
      <c t="s" s="4" r="A4">
        <v>172</v>
      </c>
      <c t="s" s="4" r="B4">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74</v>
      </c>
      <c t="s" s="2" r="B1">
        <v>1</v>
      </c>
    </row>
    <row spans="1:2" r="2">
      <c t="s" s="2" r="B2">
        <v>2</v>
      </c>
    </row>
    <row spans="1:2" r="3">
      <c t="s" s="3" r="A3">
        <v>175</v>
      </c>
    </row>
    <row spans="1:2" r="4">
      <c t="s" s="4" r="A4">
        <v>176</v>
      </c>
      <c t="s" s="4" r="B4">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178</v>
      </c>
      <c t="s" s="2" r="B1">
        <v>1</v>
      </c>
    </row>
    <row spans="1:2" r="2">
      <c t="s" s="2" r="B2">
        <v>2</v>
      </c>
    </row>
    <row spans="1:2" r="3">
      <c t="s" s="3" r="A3">
        <v>175</v>
      </c>
    </row>
    <row spans="1:2" r="4">
      <c t="s" s="4" r="A4">
        <v>179</v>
      </c>
      <c t="s" s="4" r="B4">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81</v>
      </c>
      <c t="s" s="2" r="B1">
        <v>1</v>
      </c>
    </row>
    <row spans="1:2" r="2">
      <c t="s" s="2" r="B2">
        <v>2</v>
      </c>
    </row>
    <row spans="1:2" r="3">
      <c t="s" s="3" r="A3">
        <v>182</v>
      </c>
    </row>
    <row spans="1:2" r="4">
      <c t="s" s="4" r="A4">
        <v>183</v>
      </c>
      <c t="s" s="4" r="B4">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1501</v>
      </c>
      <c t="n" s="7" r="C3">
        <v>2343</v>
      </c>
    </row>
    <row spans="1:3" r="4">
      <c t="s" s="4" r="A4">
        <v>33</v>
      </c>
      <c t="n" s="6" r="B4">
        <v>42</v>
      </c>
      <c t="n" s="6" r="C4">
        <v>42</v>
      </c>
    </row>
    <row spans="1:3" r="5">
      <c t="s" s="4" r="A5">
        <v>34</v>
      </c>
      <c t="n" s="6" r="B5">
        <v>1874</v>
      </c>
      <c t="n" s="6" r="C5">
        <v>700</v>
      </c>
    </row>
    <row spans="1:3" r="6">
      <c t="s" s="4" r="A6">
        <v>35</v>
      </c>
      <c t="n" s="6" r="B6">
        <v>856</v>
      </c>
      <c t="n" s="6" r="C6">
        <v>639</v>
      </c>
    </row>
    <row spans="1:3" r="7">
      <c t="s" s="4" r="A7">
        <v>36</v>
      </c>
      <c t="n" s="6" r="B7">
        <v>4273</v>
      </c>
      <c t="n" s="6" r="C7">
        <v>3724</v>
      </c>
    </row>
    <row spans="1:3" r="8">
      <c t="s" s="3" r="A8">
        <v>37</v>
      </c>
    </row>
    <row spans="1:3" r="9">
      <c t="s" s="4" r="A9">
        <v>38</v>
      </c>
      <c t="n" s="6" r="B9">
        <v>2389</v>
      </c>
      <c t="n" s="7" r="C9">
        <v>834</v>
      </c>
    </row>
    <row spans="1:3" r="10">
      <c t="s" s="4" r="A10">
        <v>39</v>
      </c>
      <c t="n" s="6" r="B10">
        <v>380</v>
      </c>
      <c t="s" s="4" r="C10">
        <v>40</v>
      </c>
    </row>
    <row spans="1:3" r="11">
      <c t="s" s="4" r="A11">
        <v>41</v>
      </c>
      <c t="n" s="6" r="B11">
        <v>2769</v>
      </c>
      <c t="n" s="7" r="C11">
        <v>834</v>
      </c>
    </row>
    <row spans="1:3" r="12">
      <c t="s" s="4" r="A12">
        <v>42</v>
      </c>
      <c t="n" s="6" r="B12">
        <v>7042</v>
      </c>
      <c t="n" s="7" r="C12">
        <v>4558</v>
      </c>
    </row>
    <row spans="1:3" r="13">
      <c t="s" s="3" r="A13">
        <v>43</v>
      </c>
    </row>
    <row spans="1:3" r="14">
      <c t="s" s="4" r="A14">
        <v>44</v>
      </c>
      <c t="n" s="6" r="B14">
        <v>594</v>
      </c>
      <c t="s" s="4" r="C14">
        <v>40</v>
      </c>
    </row>
    <row spans="1:3" r="15">
      <c t="s" s="4" r="A15">
        <v>45</v>
      </c>
      <c t="n" s="6" r="B15">
        <v>3922</v>
      </c>
      <c t="n" s="7" r="C15">
        <v>3127</v>
      </c>
    </row>
    <row spans="1:3" r="16">
      <c t="s" s="4" r="A16">
        <v>46</v>
      </c>
      <c t="n" s="6" r="B16">
        <v>109</v>
      </c>
      <c t="s" s="4" r="C16">
        <v>40</v>
      </c>
    </row>
    <row spans="1:3" r="17">
      <c t="s" s="4" r="A17">
        <v>47</v>
      </c>
      <c t="n" s="6" r="B17">
        <v>1235</v>
      </c>
      <c t="n" s="7" r="C17">
        <v>1043</v>
      </c>
    </row>
    <row spans="1:3" r="18">
      <c t="s" s="4" r="A18">
        <v>48</v>
      </c>
      <c t="n" s="6" r="B18">
        <v>1909</v>
      </c>
      <c t="n" s="6" r="C18">
        <v>1933</v>
      </c>
    </row>
    <row spans="1:3" r="19">
      <c t="s" s="4" r="A19">
        <v>49</v>
      </c>
      <c t="n" s="6" r="B19">
        <v>4943</v>
      </c>
      <c t="n" s="6" r="C19">
        <v>5088</v>
      </c>
    </row>
    <row spans="1:3" r="20">
      <c t="s" s="4" r="A20">
        <v>50</v>
      </c>
      <c t="n" s="6" r="B20">
        <v>12712</v>
      </c>
      <c t="n" s="6" r="C20">
        <v>11191</v>
      </c>
    </row>
    <row spans="1:3" r="21">
      <c t="s" s="3" r="A21">
        <v>51</v>
      </c>
    </row>
    <row spans="1:3" r="22">
      <c t="s" s="4" r="A22">
        <v>52</v>
      </c>
      <c t="n" s="6" r="B22">
        <v>230</v>
      </c>
      <c t="n" s="6" r="C22">
        <v>110</v>
      </c>
    </row>
    <row spans="1:3" r="23">
      <c t="s" s="4" r="A23">
        <v>53</v>
      </c>
      <c t="n" s="6" r="B23">
        <v>12942</v>
      </c>
      <c t="n" s="6" r="C23">
        <v>11301</v>
      </c>
    </row>
    <row spans="1:3" r="24">
      <c t="s" s="3" r="A24">
        <v>54</v>
      </c>
    </row>
    <row spans="1:3" r="25">
      <c t="s" s="4" r="A25">
        <v>55</v>
      </c>
      <c t="n" s="6" r="B25">
        <v>116</v>
      </c>
      <c t="n" s="6" r="C25">
        <v>94</v>
      </c>
    </row>
    <row spans="1:3" r="26">
      <c t="s" s="4" r="A26">
        <v>56</v>
      </c>
      <c t="n" s="6" r="B26">
        <v>34875</v>
      </c>
      <c t="n" s="6" r="C26">
        <v>27900</v>
      </c>
    </row>
    <row spans="1:3" r="27">
      <c t="s" s="4" r="A27">
        <v>57</v>
      </c>
      <c t="n" s="6" r="B27">
        <v>-40891</v>
      </c>
      <c t="n" s="6" r="C27">
        <v>-34737</v>
      </c>
    </row>
    <row spans="1:3" r="28">
      <c t="s" s="4" r="A28">
        <v>58</v>
      </c>
      <c t="n" s="6" r="B28">
        <v>-5900</v>
      </c>
      <c t="n" s="6" r="C28">
        <v>-6743</v>
      </c>
    </row>
    <row spans="1:3" r="29">
      <c t="s" s="4" r="A29">
        <v>59</v>
      </c>
      <c t="n" s="7" r="B29">
        <v>7042</v>
      </c>
      <c t="n" s="7" r="C29">
        <v>455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85</v>
      </c>
      <c t="s" s="2" r="B1">
        <v>1</v>
      </c>
    </row>
    <row spans="1:2" r="2">
      <c t="s" s="2" r="B2">
        <v>2</v>
      </c>
    </row>
    <row spans="1:2" r="3">
      <c t="s" s="3" r="A3">
        <v>186</v>
      </c>
    </row>
    <row spans="1:2" r="4">
      <c t="s" s="4" r="A4">
        <v>187</v>
      </c>
      <c t="s" s="4" r="B4">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89</v>
      </c>
      <c t="s" s="2" r="B1">
        <v>1</v>
      </c>
    </row>
    <row spans="1:2" r="2">
      <c t="s" s="2" r="B2">
        <v>2</v>
      </c>
    </row>
    <row spans="1:2" r="3">
      <c t="s" s="3" r="A3">
        <v>190</v>
      </c>
    </row>
    <row spans="1:2" r="4">
      <c t="s" s="4" r="A4">
        <v>191</v>
      </c>
      <c t="s" s="4" r="B4">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93</v>
      </c>
      <c t="s" s="2" r="B1">
        <v>1</v>
      </c>
    </row>
    <row spans="1:2" r="2">
      <c t="s" s="2" r="B2">
        <v>2</v>
      </c>
    </row>
    <row spans="1:2" r="3">
      <c t="s" s="3" r="A3">
        <v>194</v>
      </c>
    </row>
    <row spans="1:2" r="4">
      <c t="s" s="4" r="A4">
        <v>195</v>
      </c>
      <c t="s" s="4" r="B4">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97</v>
      </c>
      <c t="s" s="2" r="B1">
        <v>1</v>
      </c>
    </row>
    <row spans="1:2" r="2">
      <c t="s" s="2" r="B2">
        <v>2</v>
      </c>
    </row>
    <row spans="1:2" r="3">
      <c t="s" s="3" r="A3">
        <v>198</v>
      </c>
    </row>
    <row spans="1:2" r="4">
      <c t="s" s="4" r="A4">
        <v>199</v>
      </c>
      <c t="s" s="4" r="B4">
        <v>2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1</v>
      </c>
      <c t="s" s="2" r="B1">
        <v>1</v>
      </c>
    </row>
    <row spans="1:2" r="2">
      <c t="s" s="2" r="B2">
        <v>2</v>
      </c>
    </row>
    <row spans="1:2" r="3">
      <c t="s" s="3" r="A3">
        <v>202</v>
      </c>
    </row>
    <row spans="1:2" r="4">
      <c t="s" s="4" r="A4">
        <v>203</v>
      </c>
      <c t="s" s="4" r="B4">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78"/>
    <col customWidth="1" max="2" min="2" width="80"/>
  </cols>
  <sheetData>
    <row spans="1:2" r="1">
      <c t="s" s="1" r="A1">
        <v>205</v>
      </c>
      <c t="s" s="2" r="B1">
        <v>1</v>
      </c>
    </row>
    <row spans="1:2" r="2">
      <c t="s" s="2" r="B2">
        <v>2</v>
      </c>
    </row>
    <row spans="1:2" r="3">
      <c t="s" s="3" r="A3">
        <v>144</v>
      </c>
    </row>
    <row spans="1:2" r="4">
      <c t="s" s="4" r="A4">
        <v>206</v>
      </c>
      <c t="s" s="4" r="B4">
        <v>207</v>
      </c>
    </row>
    <row spans="1:2" r="5">
      <c t="s" s="4" r="A5">
        <v>208</v>
      </c>
      <c t="s" s="4" r="B5">
        <v>209</v>
      </c>
    </row>
    <row spans="1:2" r="6">
      <c t="s" s="4" r="A6">
        <v>210</v>
      </c>
      <c t="s" s="4" r="B6">
        <v>211</v>
      </c>
    </row>
    <row spans="1:2" r="7">
      <c t="s" s="4" r="A7">
        <v>212</v>
      </c>
      <c t="s" s="4" r="B7">
        <v>213</v>
      </c>
    </row>
    <row spans="1:2" r="8">
      <c t="s" s="4" r="A8">
        <v>32</v>
      </c>
      <c t="s" s="4" r="B8">
        <v>214</v>
      </c>
    </row>
    <row spans="1:2" r="9">
      <c t="s" s="4" r="A9">
        <v>33</v>
      </c>
      <c t="s" s="4" r="B9">
        <v>215</v>
      </c>
    </row>
    <row spans="1:2" r="10">
      <c t="s" s="4" r="A10">
        <v>216</v>
      </c>
      <c t="s" s="4" r="B10">
        <v>217</v>
      </c>
    </row>
    <row spans="1:2" r="11">
      <c t="s" s="4" r="A11">
        <v>218</v>
      </c>
      <c t="s" s="4" r="B11">
        <v>219</v>
      </c>
    </row>
    <row spans="1:2" r="12">
      <c t="s" s="4" r="A12">
        <v>220</v>
      </c>
      <c t="s" s="4" r="B12">
        <v>221</v>
      </c>
    </row>
    <row spans="1:2" r="13">
      <c t="s" s="4" r="A13">
        <v>222</v>
      </c>
      <c t="s" s="4" r="B13">
        <v>223</v>
      </c>
    </row>
    <row spans="1:2" r="14">
      <c t="s" s="4" r="A14">
        <v>224</v>
      </c>
      <c t="s" s="4" r="B14">
        <v>225</v>
      </c>
    </row>
    <row spans="1:2" r="15">
      <c t="s" s="4" r="A15">
        <v>226</v>
      </c>
      <c t="s" s="4" r="B15">
        <v>227</v>
      </c>
    </row>
    <row spans="1:2" r="16">
      <c t="s" s="4" r="A16">
        <v>228</v>
      </c>
      <c t="s" s="4" r="B16">
        <v>229</v>
      </c>
    </row>
    <row spans="1:2" r="17">
      <c t="s" s="4" r="A17">
        <v>230</v>
      </c>
      <c t="s" s="4" r="B17">
        <v>231</v>
      </c>
    </row>
    <row spans="1:2" r="18">
      <c t="s" s="4" r="A18">
        <v>232</v>
      </c>
      <c t="s" s="4" r="B18">
        <v>233</v>
      </c>
    </row>
    <row spans="1:2" r="19">
      <c t="s" s="4" r="A19">
        <v>234</v>
      </c>
      <c t="s" s="4" r="B19">
        <v>235</v>
      </c>
    </row>
    <row spans="1:2" r="20">
      <c t="s" s="4" r="A20">
        <v>236</v>
      </c>
      <c t="s" s="4" r="B20">
        <v>237</v>
      </c>
    </row>
    <row spans="1:2" r="21">
      <c t="s" s="4" r="A21">
        <v>238</v>
      </c>
      <c t="s" s="4" r="B21">
        <v>239</v>
      </c>
    </row>
    <row spans="1:2" r="22">
      <c t="s" s="4" r="A22">
        <v>240</v>
      </c>
      <c t="s" s="4" r="B22">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spans="1:2" r="1">
      <c t="s" s="1" r="A1">
        <v>242</v>
      </c>
      <c t="s" s="2" r="B1">
        <v>1</v>
      </c>
    </row>
    <row spans="1:2" r="2">
      <c t="s" s="2" r="B2">
        <v>2</v>
      </c>
    </row>
    <row spans="1:2" r="3">
      <c t="s" s="3" r="A3">
        <v>144</v>
      </c>
    </row>
    <row spans="1:2" r="4">
      <c t="s" s="4" r="A4">
        <v>243</v>
      </c>
      <c t="s" s="4" r="B4">
        <v>244</v>
      </c>
    </row>
    <row spans="1:2" r="5">
      <c t="s" s="4" r="A5">
        <v>245</v>
      </c>
      <c t="s" s="4" r="B5">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80"/>
  </cols>
  <sheetData>
    <row spans="1:2" r="1">
      <c t="s" s="1" r="A1">
        <v>247</v>
      </c>
      <c t="s" s="2" r="B1">
        <v>1</v>
      </c>
    </row>
    <row spans="1:2" r="2">
      <c t="s" s="2" r="B2">
        <v>2</v>
      </c>
    </row>
    <row spans="1:2" r="3">
      <c t="s" s="3" r="A3">
        <v>148</v>
      </c>
    </row>
    <row spans="1:2" r="4">
      <c t="s" s="4" r="A4">
        <v>248</v>
      </c>
      <c t="s" s="4" r="B4">
        <v>249</v>
      </c>
    </row>
    <row spans="1:2" r="5">
      <c t="s" s="4" r="A5">
        <v>250</v>
      </c>
      <c t="s" s="4" r="B5">
        <v>251</v>
      </c>
    </row>
    <row spans="1:2" r="6">
      <c t="s" s="4" r="A6">
        <v>252</v>
      </c>
      <c t="s" s="4" r="B6">
        <v>253</v>
      </c>
    </row>
    <row spans="1:2" r="7">
      <c t="s" s="4" r="A7">
        <v>254</v>
      </c>
      <c t="s" s="4" r="B7">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56</v>
      </c>
      <c t="s" s="2" r="B1">
        <v>1</v>
      </c>
    </row>
    <row spans="1:2" r="2">
      <c t="s" s="2" r="B2">
        <v>2</v>
      </c>
    </row>
    <row spans="1:2" r="3">
      <c t="s" s="3" r="A3">
        <v>152</v>
      </c>
    </row>
    <row spans="1:2" r="4">
      <c t="s" s="4" r="A4">
        <v>257</v>
      </c>
      <c t="s" s="4" r="B4">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59</v>
      </c>
      <c t="s" s="2" r="B1">
        <v>1</v>
      </c>
    </row>
    <row spans="1:2" r="2">
      <c t="s" s="2" r="B2">
        <v>2</v>
      </c>
    </row>
    <row spans="1:2" r="3">
      <c t="s" s="3" r="A3">
        <v>156</v>
      </c>
    </row>
    <row spans="1:2" r="4">
      <c t="s" s="4" r="A4">
        <v>260</v>
      </c>
      <c t="s" s="4" r="B4">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60</v>
      </c>
      <c t="s" s="2" r="B1">
        <v>2</v>
      </c>
      <c t="s" s="2" r="C1">
        <v>30</v>
      </c>
    </row>
    <row spans="1:3" r="2">
      <c t="s" s="3" r="A2">
        <v>61</v>
      </c>
    </row>
    <row spans="1:3" r="3">
      <c t="s" s="4" r="A3">
        <v>62</v>
      </c>
      <c t="n" s="8" r="B3">
        <v>0.001</v>
      </c>
      <c t="n" s="8" r="C3">
        <v>0.001</v>
      </c>
    </row>
    <row spans="1:3" r="4">
      <c t="s" s="4" r="A4">
        <v>63</v>
      </c>
      <c t="n" s="6" r="B4">
        <v>300000000</v>
      </c>
      <c t="n" s="6" r="C4">
        <v>300000000</v>
      </c>
    </row>
    <row spans="1:3" r="5">
      <c t="s" s="4" r="A5">
        <v>64</v>
      </c>
      <c t="n" s="6" r="B5">
        <v>115895731</v>
      </c>
      <c t="n" s="6" r="C5">
        <v>94385302</v>
      </c>
    </row>
    <row spans="1:3" r="6">
      <c t="s" s="4" r="A6">
        <v>65</v>
      </c>
      <c t="n" s="6" r="B6">
        <v>115895731</v>
      </c>
      <c t="n" s="6" r="C6">
        <v>9438530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62</v>
      </c>
      <c t="s" s="2" r="B1">
        <v>1</v>
      </c>
    </row>
    <row spans="1:2" r="2">
      <c t="s" s="2" r="B2">
        <v>2</v>
      </c>
    </row>
    <row spans="1:2" r="3">
      <c t="s" s="3" r="A3">
        <v>168</v>
      </c>
    </row>
    <row spans="1:2" r="4">
      <c t="s" s="4" r="A4">
        <v>263</v>
      </c>
      <c t="s" s="4" r="B4">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265</v>
      </c>
      <c t="s" s="2" r="B1">
        <v>1</v>
      </c>
    </row>
    <row spans="1:2" r="2">
      <c t="s" s="2" r="B2">
        <v>2</v>
      </c>
    </row>
    <row spans="1:2" r="3">
      <c t="s" s="3" r="A3">
        <v>168</v>
      </c>
    </row>
    <row spans="1:2" r="4">
      <c t="s" s="4" r="A4">
        <v>266</v>
      </c>
      <c t="s" s="4" r="B4">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68</v>
      </c>
      <c t="s" s="2" r="B1">
        <v>1</v>
      </c>
    </row>
    <row spans="1:2" r="2">
      <c t="s" s="2" r="B2">
        <v>2</v>
      </c>
    </row>
    <row spans="1:2" r="3">
      <c t="s" s="3" r="A3">
        <v>182</v>
      </c>
    </row>
    <row spans="1:2" r="4">
      <c t="s" s="4" r="A4">
        <v>269</v>
      </c>
      <c t="s" s="4" r="B4">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spans="1:2" r="1">
      <c t="s" s="1" r="A1">
        <v>271</v>
      </c>
      <c t="s" s="2" r="B1">
        <v>1</v>
      </c>
    </row>
    <row spans="1:2" r="2">
      <c t="s" s="2" r="B2">
        <v>2</v>
      </c>
    </row>
    <row spans="1:2" r="3">
      <c t="s" s="3" r="A3">
        <v>186</v>
      </c>
    </row>
    <row spans="1:2" r="4">
      <c t="s" s="4" r="A4">
        <v>272</v>
      </c>
      <c t="s" s="4" r="B4">
        <v>273</v>
      </c>
    </row>
    <row spans="1:2" r="5">
      <c t="s" s="4" r="A5">
        <v>274</v>
      </c>
      <c t="s" s="4" r="B5">
        <v>275</v>
      </c>
    </row>
    <row spans="1:2" r="6">
      <c t="s" s="4" r="A6">
        <v>276</v>
      </c>
      <c t="s" s="4" r="B6">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78</v>
      </c>
      <c t="s" s="2" r="B1">
        <v>1</v>
      </c>
    </row>
    <row spans="1:2" r="2">
      <c t="s" s="2" r="B2">
        <v>2</v>
      </c>
    </row>
    <row spans="1:2" r="3">
      <c t="s" s="3" r="A3">
        <v>190</v>
      </c>
    </row>
    <row spans="1:2" r="4">
      <c t="s" s="4" r="A4">
        <v>279</v>
      </c>
      <c t="s" s="4" r="B4">
        <v>2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spans="1:2" r="1">
      <c t="s" s="1" r="A1">
        <v>281</v>
      </c>
      <c t="s" s="2" r="B1">
        <v>1</v>
      </c>
    </row>
    <row spans="1:2" r="2">
      <c t="s" s="2" r="B2">
        <v>2</v>
      </c>
    </row>
    <row spans="1:2" r="3">
      <c t="s" s="3" r="A3">
        <v>194</v>
      </c>
    </row>
    <row spans="1:2" r="4">
      <c t="s" s="4" r="A4">
        <v>282</v>
      </c>
      <c t="s" s="4" r="B4">
        <v>283</v>
      </c>
    </row>
    <row spans="1:2" r="5">
      <c t="s" s="4" r="A5">
        <v>284</v>
      </c>
      <c t="s" s="4" r="B5">
        <v>2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86</v>
      </c>
      <c t="s" s="2" r="B1">
        <v>1</v>
      </c>
    </row>
    <row spans="1:2" r="2">
      <c t="s" s="2" r="B2">
        <v>2</v>
      </c>
    </row>
    <row spans="1:2" r="3">
      <c t="s" s="3" r="A3">
        <v>198</v>
      </c>
    </row>
    <row spans="1:2" r="4">
      <c t="s" s="4" r="A4">
        <v>287</v>
      </c>
      <c t="s" s="4" r="B4">
        <v>2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55"/>
    <col customWidth="1" max="2" min="2" width="21"/>
    <col customWidth="1" max="3" min="3" width="21"/>
    <col customWidth="1" max="4" min="4" width="21"/>
    <col customWidth="1" max="5" min="5" width="21"/>
    <col customWidth="1" max="6" min="6" width="21"/>
    <col customWidth="1" max="7" min="7" width="21"/>
  </cols>
  <sheetData>
    <row spans="1:7" r="1">
      <c t="s" s="1" r="A1">
        <v>289</v>
      </c>
      <c t="s" s="2" r="B1">
        <v>290</v>
      </c>
      <c t="s" s="2" r="D1">
        <v>1</v>
      </c>
    </row>
    <row spans="1:7" r="2">
      <c t="s" s="2" r="B2">
        <v>291</v>
      </c>
      <c t="s" s="2" r="C2">
        <v>292</v>
      </c>
      <c t="s" s="2" r="D2">
        <v>293</v>
      </c>
      <c t="s" s="2" r="E2">
        <v>294</v>
      </c>
      <c t="s" s="2" r="F2">
        <v>295</v>
      </c>
      <c t="s" s="2" r="G2">
        <v>296</v>
      </c>
    </row>
    <row spans="1:7" r="3">
      <c t="s" s="3" r="A3">
        <v>297</v>
      </c>
    </row>
    <row spans="1:7" r="4">
      <c t="s" s="4" r="A4">
        <v>298</v>
      </c>
      <c t="n" s="7" r="D4">
        <v>-6154</v>
      </c>
      <c t="n" s="7" r="E4">
        <v>-8942</v>
      </c>
    </row>
    <row spans="1:7" r="5">
      <c t="s" s="4" r="A5">
        <v>299</v>
      </c>
      <c t="n" s="6" r="D5">
        <v>-2908</v>
      </c>
      <c t="n" s="6" r="E5">
        <v>-5710</v>
      </c>
    </row>
    <row spans="1:7" r="6">
      <c t="s" s="4" r="A6">
        <v>45</v>
      </c>
      <c t="n" s="6" r="D6">
        <v>3922</v>
      </c>
      <c t="n" s="6" r="E6">
        <v>3127</v>
      </c>
    </row>
    <row spans="1:7" r="7">
      <c t="s" s="4" r="A7">
        <v>300</v>
      </c>
      <c t="n" s="7" r="D7">
        <v>4273</v>
      </c>
      <c t="n" s="7" r="E7">
        <v>3724</v>
      </c>
    </row>
    <row spans="1:7" r="8">
      <c t="s" s="4" r="A8">
        <v>301</v>
      </c>
      <c t="n" s="10" r="F8">
        <v>730</v>
      </c>
    </row>
    <row spans="1:7" r="9">
      <c t="s" s="4" r="A9">
        <v>302</v>
      </c>
    </row>
    <row spans="1:7" r="10">
      <c t="s" s="3" r="A10">
        <v>297</v>
      </c>
    </row>
    <row spans="1:7" r="11">
      <c t="s" s="4" r="A11">
        <v>303</v>
      </c>
      <c t="n" s="7" r="G11">
        <v>4200</v>
      </c>
    </row>
    <row spans="1:7" r="12">
      <c t="s" s="4" r="A12">
        <v>304</v>
      </c>
      <c t="n" s="7" r="C12">
        <v>4100</v>
      </c>
    </row>
    <row spans="1:7" r="13">
      <c t="s" s="4" r="A13">
        <v>305</v>
      </c>
    </row>
    <row spans="1:7" r="14">
      <c t="s" s="3" r="A14">
        <v>297</v>
      </c>
    </row>
    <row spans="1:7" r="15">
      <c t="s" s="4" r="A15">
        <v>303</v>
      </c>
      <c t="n" s="7" r="G15">
        <v>3000</v>
      </c>
    </row>
    <row spans="1:7" r="16">
      <c t="s" s="4" r="A16">
        <v>306</v>
      </c>
    </row>
    <row spans="1:7" r="17">
      <c t="s" s="3" r="A17">
        <v>297</v>
      </c>
    </row>
    <row spans="1:7" r="18">
      <c t="s" s="4" r="A18">
        <v>307</v>
      </c>
      <c t="n" s="10" r="B18">
        <v>10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1"/>
    <col customWidth="1" max="2" min="2" width="57"/>
  </cols>
  <sheetData>
    <row spans="1:2" r="1">
      <c t="s" s="1" r="A1">
        <v>308</v>
      </c>
      <c t="s" s="2" r="B1">
        <v>1</v>
      </c>
    </row>
    <row spans="1:2" r="2">
      <c t="s" s="2" r="B2">
        <v>2</v>
      </c>
    </row>
    <row spans="1:2" r="3">
      <c t="s" s="4" r="A3">
        <v>309</v>
      </c>
    </row>
    <row spans="1:2" r="4">
      <c t="s" s="3" r="A4">
        <v>310</v>
      </c>
    </row>
    <row spans="1:2" r="5">
      <c t="s" s="4" r="A5">
        <v>311</v>
      </c>
      <c t="s" s="4" r="B5">
        <v>312</v>
      </c>
    </row>
    <row spans="1:2" r="6">
      <c t="s" s="4" r="A6">
        <v>313</v>
      </c>
    </row>
    <row spans="1:2" r="7">
      <c t="s" s="3" r="A7">
        <v>310</v>
      </c>
    </row>
    <row spans="1:2" r="8">
      <c t="s" s="4" r="A8">
        <v>311</v>
      </c>
      <c t="s" s="4" r="B8">
        <v>314</v>
      </c>
    </row>
    <row spans="1:2" r="9">
      <c t="s" s="4" r="A9">
        <v>315</v>
      </c>
    </row>
    <row spans="1:2" r="10">
      <c t="s" s="3" r="A10">
        <v>310</v>
      </c>
    </row>
    <row spans="1:2" r="11">
      <c t="s" s="4" r="A11">
        <v>316</v>
      </c>
      <c t="s" s="4" r="B11">
        <v>317</v>
      </c>
    </row>
    <row spans="1:2" r="12">
      <c t="s" s="4" r="A12">
        <v>318</v>
      </c>
    </row>
    <row spans="1:2" r="13">
      <c t="s" s="3" r="A13">
        <v>310</v>
      </c>
    </row>
    <row spans="1:2" r="14">
      <c t="s" s="4" r="A14">
        <v>311</v>
      </c>
      <c t="s" s="4" r="B14">
        <v>3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320</v>
      </c>
      <c t="s" s="2" r="B1">
        <v>2</v>
      </c>
      <c t="s" s="2" r="C1">
        <v>30</v>
      </c>
    </row>
    <row spans="1:3" r="2">
      <c t="s" s="3" r="A2">
        <v>144</v>
      </c>
    </row>
    <row spans="1:3" r="3">
      <c t="s" s="4" r="A3">
        <v>321</v>
      </c>
      <c t="n" s="7" r="B3">
        <v>567</v>
      </c>
      <c t="n" s="7" r="C3">
        <v>246</v>
      </c>
    </row>
    <row spans="1:3" r="4">
      <c t="s" s="4" r="A4">
        <v>322</v>
      </c>
      <c t="n" s="6" r="B4">
        <v>337</v>
      </c>
      <c t="n" s="6" r="C4">
        <v>136</v>
      </c>
    </row>
    <row spans="1:3" r="5">
      <c t="s" s="4" r="A5">
        <v>52</v>
      </c>
      <c t="n" s="7" r="B5">
        <v>230</v>
      </c>
      <c t="n" s="7" r="C5">
        <v>11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6</v>
      </c>
      <c t="s" s="2" r="B1">
        <v>1</v>
      </c>
    </row>
    <row spans="1:3" r="2">
      <c t="s" s="2" r="B2">
        <v>2</v>
      </c>
      <c t="s" s="2" r="C2">
        <v>30</v>
      </c>
    </row>
    <row spans="1:3" r="3">
      <c t="s" s="3" r="A3">
        <v>67</v>
      </c>
    </row>
    <row spans="1:3" r="4">
      <c t="s" s="4" r="A4">
        <v>68</v>
      </c>
      <c t="n" s="7" r="B4">
        <v>25914</v>
      </c>
      <c t="n" s="7" r="C4">
        <v>20114</v>
      </c>
    </row>
    <row spans="1:3" r="5">
      <c t="s" s="3" r="A5">
        <v>69</v>
      </c>
    </row>
    <row spans="1:3" r="6">
      <c t="s" s="4" r="A6">
        <v>70</v>
      </c>
      <c t="n" s="6" r="B6">
        <v>20942</v>
      </c>
      <c t="n" s="6" r="C6">
        <v>17410</v>
      </c>
    </row>
    <row spans="1:3" r="7">
      <c t="s" s="4" r="A7">
        <v>71</v>
      </c>
      <c t="n" s="6" r="B7">
        <v>4698</v>
      </c>
      <c t="n" s="6" r="C7">
        <v>3073</v>
      </c>
    </row>
    <row spans="1:3" r="8">
      <c t="s" s="4" r="A8">
        <v>72</v>
      </c>
      <c t="n" s="6" r="B8">
        <v>1892</v>
      </c>
      <c t="n" s="6" r="C8">
        <v>1366</v>
      </c>
    </row>
    <row spans="1:3" r="9">
      <c t="s" s="4" r="A9">
        <v>73</v>
      </c>
      <c t="n" s="7" r="B9">
        <v>1748</v>
      </c>
      <c t="n" s="6" r="C9">
        <v>1644</v>
      </c>
    </row>
    <row spans="1:3" r="10">
      <c t="s" s="4" r="A10">
        <v>74</v>
      </c>
      <c t="s" s="4" r="B10">
        <v>40</v>
      </c>
      <c t="n" s="6" r="C10">
        <v>4122</v>
      </c>
    </row>
    <row spans="1:3" r="11">
      <c t="s" s="4" r="A11">
        <v>75</v>
      </c>
      <c t="n" s="7" r="B11">
        <v>29280</v>
      </c>
      <c t="n" s="6" r="C11">
        <v>27615</v>
      </c>
    </row>
    <row spans="1:3" r="12">
      <c t="s" s="4" r="A12">
        <v>76</v>
      </c>
      <c t="n" s="6" r="B12">
        <v>-3366</v>
      </c>
      <c t="n" s="6" r="C12">
        <v>-7501</v>
      </c>
    </row>
    <row spans="1:3" r="13">
      <c t="s" s="4" r="A13">
        <v>77</v>
      </c>
      <c t="n" s="6" r="B13">
        <v>-2788</v>
      </c>
      <c t="n" s="6" r="C13">
        <v>-1441</v>
      </c>
    </row>
    <row spans="1:3" r="14">
      <c t="s" s="4" r="A14">
        <v>78</v>
      </c>
      <c t="n" s="7" r="B14">
        <v>-6154</v>
      </c>
      <c t="n" s="7" r="C14">
        <v>-8942</v>
      </c>
    </row>
    <row spans="1:3" r="15">
      <c t="s" s="4" r="A15">
        <v>79</v>
      </c>
      <c t="s" s="4" r="B15">
        <v>40</v>
      </c>
      <c t="s" s="4" r="C15">
        <v>40</v>
      </c>
    </row>
    <row spans="1:3" r="16">
      <c t="s" s="4" r="A16">
        <v>80</v>
      </c>
      <c t="n" s="7" r="B16">
        <v>-6154</v>
      </c>
      <c t="n" s="7" r="C16">
        <v>-8942</v>
      </c>
    </row>
    <row spans="1:3" r="17">
      <c t="s" s="4" r="A17">
        <v>81</v>
      </c>
      <c t="n" s="9" r="B17">
        <v>-0.06</v>
      </c>
      <c t="n" s="9" r="C17">
        <v>-0.1</v>
      </c>
    </row>
    <row spans="1:3" r="18">
      <c t="s" s="4" r="A18">
        <v>82</v>
      </c>
      <c t="n" s="6" r="B18">
        <v>104974466</v>
      </c>
      <c t="n" s="6" r="C18">
        <v>9057967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5"/>
    <col customWidth="1" max="2" min="2" width="80"/>
    <col customWidth="1" max="3" min="3" width="14"/>
  </cols>
  <sheetData>
    <row spans="1:3" r="1">
      <c t="s" s="1" r="A1">
        <v>323</v>
      </c>
      <c t="s" s="2" r="B1">
        <v>1</v>
      </c>
    </row>
    <row spans="1:3" r="2">
      <c t="s" s="2" r="B2">
        <v>2</v>
      </c>
      <c t="s" s="2" r="C2">
        <v>30</v>
      </c>
    </row>
    <row spans="1:3" r="3">
      <c t="s" s="3" r="A3">
        <v>324</v>
      </c>
    </row>
    <row spans="1:3" r="4">
      <c t="s" s="4" r="A4">
        <v>325</v>
      </c>
      <c t="s" s="4" r="B4">
        <v>326</v>
      </c>
    </row>
    <row spans="1:3" r="5">
      <c t="s" s="4" r="A5">
        <v>327</v>
      </c>
      <c t="s" s="4" r="B5">
        <v>328</v>
      </c>
    </row>
    <row spans="1:3" r="6">
      <c t="s" s="4" r="A6">
        <v>329</v>
      </c>
      <c t="s" s="4" r="B6">
        <v>330</v>
      </c>
    </row>
    <row spans="1:3" r="7">
      <c t="s" s="4" r="A7">
        <v>33</v>
      </c>
      <c t="n" s="7" r="B7">
        <v>42</v>
      </c>
      <c t="n" s="7" r="C7">
        <v>42</v>
      </c>
    </row>
    <row spans="1:3" r="8">
      <c t="s" s="4" r="A8">
        <v>96</v>
      </c>
      <c t="n" s="6" r="B8">
        <v>1748</v>
      </c>
      <c t="n" s="6" r="C8">
        <v>1644</v>
      </c>
    </row>
    <row spans="1:3" r="9">
      <c t="s" s="4" r="A9">
        <v>331</v>
      </c>
      <c t="n" s="6" r="B9">
        <v>1222</v>
      </c>
    </row>
    <row spans="1:3" r="10">
      <c t="s" s="4" r="A10">
        <v>332</v>
      </c>
      <c t="n" s="7" r="B10">
        <v>321</v>
      </c>
      <c t="n" s="7" r="C10">
        <v>131</v>
      </c>
    </row>
    <row spans="1:3" r="11">
      <c t="s" s="4" r="A11">
        <v>333</v>
      </c>
    </row>
    <row spans="1:3" r="12">
      <c t="s" s="3" r="A12">
        <v>324</v>
      </c>
    </row>
    <row spans="1:3" r="13">
      <c t="s" s="4" r="A13">
        <v>334</v>
      </c>
      <c t="s" s="4" r="B13">
        <v>335</v>
      </c>
    </row>
    <row spans="1:3" r="14">
      <c t="s" s="4" r="A14">
        <v>336</v>
      </c>
    </row>
    <row spans="1:3" r="15">
      <c t="s" s="3" r="A15">
        <v>324</v>
      </c>
    </row>
    <row spans="1:3" r="16">
      <c t="s" s="4" r="A16">
        <v>334</v>
      </c>
      <c t="s" s="4" r="B16">
        <v>33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338</v>
      </c>
      <c t="s" s="2" r="B1">
        <v>2</v>
      </c>
      <c t="s" s="2" r="C1">
        <v>30</v>
      </c>
    </row>
    <row spans="1:3" r="2">
      <c t="s" s="3" r="A2">
        <v>339</v>
      </c>
    </row>
    <row spans="1:3" r="3">
      <c t="s" s="4" r="A3">
        <v>32</v>
      </c>
      <c t="n" s="7" r="B3">
        <v>1501</v>
      </c>
      <c t="n" s="7" r="C3">
        <v>2343</v>
      </c>
    </row>
    <row spans="1:3" r="4">
      <c t="s" s="4" r="A4">
        <v>33</v>
      </c>
      <c t="n" s="6" r="B4">
        <v>42</v>
      </c>
      <c t="n" s="7" r="C4">
        <v>42</v>
      </c>
    </row>
    <row spans="1:3" r="5">
      <c t="s" s="4" r="A5">
        <v>46</v>
      </c>
      <c t="n" s="6" r="B5">
        <v>109</v>
      </c>
      <c t="s" s="4" r="C5">
        <v>40</v>
      </c>
    </row>
    <row spans="1:3" r="6">
      <c t="s" s="4" r="A6">
        <v>340</v>
      </c>
      <c t="n" s="6" r="B6">
        <v>1434</v>
      </c>
      <c t="n" s="7" r="C6">
        <v>2385</v>
      </c>
    </row>
    <row spans="1:3" r="7">
      <c t="s" s="4" r="A7">
        <v>341</v>
      </c>
    </row>
    <row spans="1:3" r="8">
      <c t="s" s="3" r="A8">
        <v>339</v>
      </c>
    </row>
    <row spans="1:3" r="9">
      <c t="s" s="4" r="A9">
        <v>32</v>
      </c>
      <c t="n" s="6" r="B9">
        <v>1501</v>
      </c>
      <c t="n" s="6" r="C9">
        <v>2343</v>
      </c>
    </row>
    <row spans="1:3" r="10">
      <c t="s" s="4" r="A10">
        <v>33</v>
      </c>
      <c t="n" s="7" r="B10">
        <v>42</v>
      </c>
      <c t="n" s="6" r="C10">
        <v>42</v>
      </c>
    </row>
    <row spans="1:3" r="11">
      <c t="s" s="4" r="A11">
        <v>46</v>
      </c>
      <c t="s" s="4" r="B11">
        <v>40</v>
      </c>
    </row>
    <row spans="1:3" r="12">
      <c t="s" s="4" r="A12">
        <v>340</v>
      </c>
      <c t="n" s="7" r="B12">
        <v>1543</v>
      </c>
      <c t="n" s="7" r="C12">
        <v>2385</v>
      </c>
    </row>
    <row spans="1:3" r="13">
      <c t="s" s="4" r="A13">
        <v>342</v>
      </c>
    </row>
    <row spans="1:3" r="14">
      <c t="s" s="3" r="A14">
        <v>339</v>
      </c>
    </row>
    <row spans="1:3" r="15">
      <c t="s" s="4" r="A15">
        <v>32</v>
      </c>
      <c t="s" s="4" r="B15">
        <v>40</v>
      </c>
      <c t="s" s="4" r="C15">
        <v>40</v>
      </c>
    </row>
    <row spans="1:3" r="16">
      <c t="s" s="4" r="A16">
        <v>33</v>
      </c>
      <c t="s" s="4" r="B16">
        <v>40</v>
      </c>
      <c t="s" s="4" r="C16">
        <v>40</v>
      </c>
    </row>
    <row spans="1:3" r="17">
      <c t="s" s="4" r="A17">
        <v>46</v>
      </c>
      <c t="s" s="4" r="B17">
        <v>40</v>
      </c>
    </row>
    <row spans="1:3" r="18">
      <c t="s" s="4" r="A18">
        <v>340</v>
      </c>
      <c t="s" s="4" r="B18">
        <v>40</v>
      </c>
      <c t="s" s="4" r="C18">
        <v>40</v>
      </c>
    </row>
    <row spans="1:3" r="19">
      <c t="s" s="4" r="A19">
        <v>343</v>
      </c>
    </row>
    <row spans="1:3" r="20">
      <c t="s" s="3" r="A20">
        <v>339</v>
      </c>
    </row>
    <row spans="1:3" r="21">
      <c t="s" s="4" r="A21">
        <v>32</v>
      </c>
      <c t="s" s="4" r="B21">
        <v>40</v>
      </c>
      <c t="s" s="4" r="C21">
        <v>40</v>
      </c>
    </row>
    <row spans="1:3" r="22">
      <c t="s" s="4" r="A22">
        <v>33</v>
      </c>
      <c t="s" s="4" r="B22">
        <v>40</v>
      </c>
      <c t="s" s="4" r="C22">
        <v>40</v>
      </c>
    </row>
    <row spans="1:3" r="23">
      <c t="s" s="4" r="A23">
        <v>46</v>
      </c>
      <c t="n" s="7" r="B23">
        <v>-109</v>
      </c>
    </row>
    <row spans="1:3" r="24">
      <c t="s" s="4" r="A24">
        <v>340</v>
      </c>
      <c t="n" s="7" r="B24">
        <v>-109</v>
      </c>
      <c t="s" s="4" r="C24">
        <v>4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B40"/>
  <sheetViews>
    <sheetView workbookViewId="0">
      <selection activeCell="A1" sqref="A1"/>
    </sheetView>
  </sheetViews>
  <sheetFormatPr baseColWidth="10" defaultRowHeight="15"/>
  <cols>
    <col customWidth="1" max="1" min="1" width="77"/>
    <col customWidth="1" max="2" min="2" width="21"/>
  </cols>
  <sheetData>
    <row spans="1:2" r="1">
      <c t="s" s="1" r="A1">
        <v>344</v>
      </c>
      <c t="s" s="2" r="B1">
        <v>1</v>
      </c>
    </row>
    <row spans="1:2" r="2">
      <c t="s" s="2" r="B2">
        <v>293</v>
      </c>
    </row>
    <row spans="1:2" r="3">
      <c t="s" s="3" r="A3">
        <v>345</v>
      </c>
    </row>
    <row spans="1:2" r="4">
      <c t="s" s="4" r="A4">
        <v>346</v>
      </c>
      <c t="s" s="4" r="B4">
        <v>40</v>
      </c>
    </row>
    <row spans="1:2" r="5">
      <c t="s" s="4" r="A5">
        <v>347</v>
      </c>
      <c t="n" s="7" r="B5">
        <v>3428</v>
      </c>
    </row>
    <row spans="1:2" r="6">
      <c t="s" s="4" r="A6">
        <v>348</v>
      </c>
      <c t="n" s="7" r="B6">
        <v>-4523</v>
      </c>
    </row>
    <row spans="1:2" r="7">
      <c t="s" s="4" r="A7">
        <v>349</v>
      </c>
      <c t="s" s="4" r="B7">
        <v>40</v>
      </c>
    </row>
    <row spans="1:2" r="8">
      <c t="s" s="4" r="A8">
        <v>350</v>
      </c>
      <c t="n" s="7" r="B8">
        <v>3265</v>
      </c>
    </row>
    <row spans="1:2" r="9">
      <c t="s" s="4" r="A9">
        <v>351</v>
      </c>
      <c t="n" s="6" r="B9">
        <v>-109</v>
      </c>
    </row>
    <row spans="1:2" r="10">
      <c t="s" s="4" r="A10">
        <v>352</v>
      </c>
      <c t="n" s="6" r="B10">
        <v>163</v>
      </c>
    </row>
    <row spans="1:2" r="11">
      <c t="s" s="4" r="A11">
        <v>343</v>
      </c>
    </row>
    <row spans="1:2" r="12">
      <c t="s" s="3" r="A12">
        <v>345</v>
      </c>
    </row>
    <row spans="1:2" r="13">
      <c t="s" s="4" r="A13">
        <v>351</v>
      </c>
      <c t="n" s="7" r="B13">
        <v>109</v>
      </c>
    </row>
    <row spans="1:2" r="14">
      <c t="s" s="4" r="A14">
        <v>353</v>
      </c>
    </row>
    <row spans="1:2" r="15">
      <c t="s" s="3" r="A15">
        <v>345</v>
      </c>
    </row>
    <row spans="1:2" r="16">
      <c t="s" s="4" r="A16">
        <v>346</v>
      </c>
      <c t="s" s="4" r="B16">
        <v>40</v>
      </c>
    </row>
    <row spans="1:2" r="17">
      <c t="s" s="4" r="A17">
        <v>347</v>
      </c>
      <c t="n" s="7" r="B17">
        <v>2537</v>
      </c>
    </row>
    <row spans="1:2" r="18">
      <c t="s" s="4" r="A18">
        <v>348</v>
      </c>
      <c t="n" s="7" r="B18">
        <v>-3347</v>
      </c>
    </row>
    <row spans="1:2" r="19">
      <c t="s" s="4" r="A19">
        <v>349</v>
      </c>
      <c t="s" s="4" r="B19">
        <v>40</v>
      </c>
    </row>
    <row spans="1:2" r="20">
      <c t="s" s="4" r="A20">
        <v>350</v>
      </c>
      <c t="n" s="7" r="B20">
        <v>2416</v>
      </c>
    </row>
    <row spans="1:2" r="21">
      <c t="s" s="4" r="A21">
        <v>351</v>
      </c>
      <c t="n" s="6" r="B21">
        <v>-81</v>
      </c>
    </row>
    <row spans="1:2" r="22">
      <c t="s" s="4" r="A22">
        <v>352</v>
      </c>
      <c t="n" s="7" r="B22">
        <v>121</v>
      </c>
    </row>
    <row spans="1:2" r="23">
      <c t="s" s="4" r="A23">
        <v>354</v>
      </c>
    </row>
    <row spans="1:2" r="24">
      <c t="s" s="3" r="A24">
        <v>345</v>
      </c>
    </row>
    <row spans="1:2" r="25">
      <c t="s" s="4" r="A25">
        <v>346</v>
      </c>
      <c t="s" s="4" r="B25">
        <v>40</v>
      </c>
    </row>
    <row spans="1:2" r="26">
      <c t="s" s="4" r="A26">
        <v>347</v>
      </c>
      <c t="n" s="7" r="B26">
        <v>171</v>
      </c>
    </row>
    <row spans="1:2" r="27">
      <c t="s" s="4" r="A27">
        <v>348</v>
      </c>
      <c t="n" s="7" r="B27">
        <v>-226</v>
      </c>
    </row>
    <row spans="1:2" r="28">
      <c t="s" s="4" r="A28">
        <v>349</v>
      </c>
      <c t="s" s="4" r="B28">
        <v>40</v>
      </c>
    </row>
    <row spans="1:2" r="29">
      <c t="s" s="4" r="A29">
        <v>350</v>
      </c>
      <c t="n" s="7" r="B29">
        <v>163</v>
      </c>
    </row>
    <row spans="1:2" r="30">
      <c t="s" s="4" r="A30">
        <v>351</v>
      </c>
      <c t="n" s="6" r="B30">
        <v>-5</v>
      </c>
    </row>
    <row spans="1:2" r="31">
      <c t="s" s="4" r="A31">
        <v>352</v>
      </c>
      <c t="n" s="7" r="B31">
        <v>8</v>
      </c>
    </row>
    <row spans="1:2" r="32">
      <c t="s" s="4" r="A32">
        <v>355</v>
      </c>
    </row>
    <row spans="1:2" r="33">
      <c t="s" s="3" r="A33">
        <v>345</v>
      </c>
    </row>
    <row spans="1:2" r="34">
      <c t="s" s="4" r="A34">
        <v>346</v>
      </c>
      <c t="s" s="4" r="B34">
        <v>40</v>
      </c>
    </row>
    <row spans="1:2" r="35">
      <c t="s" s="4" r="A35">
        <v>347</v>
      </c>
      <c t="n" s="7" r="B35">
        <v>720</v>
      </c>
    </row>
    <row spans="1:2" r="36">
      <c t="s" s="4" r="A36">
        <v>348</v>
      </c>
      <c t="n" s="7" r="B36">
        <v>-950</v>
      </c>
    </row>
    <row spans="1:2" r="37">
      <c t="s" s="4" r="A37">
        <v>349</v>
      </c>
      <c t="s" s="4" r="B37">
        <v>40</v>
      </c>
    </row>
    <row spans="1:2" r="38">
      <c t="s" s="4" r="A38">
        <v>350</v>
      </c>
      <c t="n" s="7" r="B38">
        <v>686</v>
      </c>
    </row>
    <row spans="1:2" r="39">
      <c t="s" s="4" r="A39">
        <v>351</v>
      </c>
      <c t="n" s="6" r="B39">
        <v>-23</v>
      </c>
    </row>
    <row spans="1:2" r="40">
      <c t="s" s="4" r="A40">
        <v>352</v>
      </c>
      <c t="n" s="7" r="B40">
        <v>3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7"/>
    <col customWidth="1" max="2" min="2" width="30"/>
    <col customWidth="1" max="3" min="3" width="14"/>
  </cols>
  <sheetData>
    <row spans="1:3" r="1">
      <c t="s" s="1" r="A1">
        <v>356</v>
      </c>
      <c t="s" s="2" r="B1">
        <v>1</v>
      </c>
    </row>
    <row spans="1:3" r="2">
      <c t="s" s="2" r="B2">
        <v>2</v>
      </c>
      <c t="s" s="2" r="C2">
        <v>30</v>
      </c>
    </row>
    <row spans="1:3" r="3">
      <c t="s" s="3" r="A3">
        <v>345</v>
      </c>
    </row>
    <row spans="1:3" r="4">
      <c t="s" s="4" r="A4">
        <v>357</v>
      </c>
      <c t="n" s="7" r="B4">
        <v>-109</v>
      </c>
      <c t="s" s="4" r="C4">
        <v>40</v>
      </c>
    </row>
    <row spans="1:3" r="5">
      <c t="s" s="4" r="A5">
        <v>358</v>
      </c>
      <c t="s" s="4" r="B5">
        <v>359</v>
      </c>
    </row>
    <row spans="1:3" r="6">
      <c t="s" s="4" r="A6">
        <v>360</v>
      </c>
      <c t="s" s="4" r="B6">
        <v>361</v>
      </c>
    </row>
    <row spans="1:3" r="7">
      <c t="s" s="4" r="A7">
        <v>343</v>
      </c>
    </row>
    <row spans="1:3" r="8">
      <c t="s" s="3" r="A8">
        <v>345</v>
      </c>
    </row>
    <row spans="1:3" r="9">
      <c t="s" s="4" r="A9">
        <v>357</v>
      </c>
      <c t="n" s="7" r="B9">
        <v>109</v>
      </c>
    </row>
    <row spans="1:3" r="10">
      <c t="s" s="4" r="A10">
        <v>353</v>
      </c>
    </row>
    <row spans="1:3" r="11">
      <c t="s" s="3" r="A11">
        <v>345</v>
      </c>
    </row>
    <row spans="1:3" r="12">
      <c t="s" s="4" r="A12">
        <v>357</v>
      </c>
      <c t="n" s="7" r="B12">
        <v>-81</v>
      </c>
      <c t="s" s="4" r="C12">
        <v>40</v>
      </c>
    </row>
    <row spans="1:3" r="13">
      <c t="s" s="4" r="A13">
        <v>362</v>
      </c>
      <c t="s" s="4" r="B13">
        <v>363</v>
      </c>
    </row>
    <row spans="1:3" r="14">
      <c t="s" s="4" r="A14">
        <v>364</v>
      </c>
      <c t="s" s="4" r="B14">
        <v>365</v>
      </c>
    </row>
    <row spans="1:3" r="15">
      <c t="s" s="4" r="A15">
        <v>358</v>
      </c>
      <c t="s" s="4" r="B15">
        <v>366</v>
      </c>
    </row>
    <row spans="1:3" r="16">
      <c t="s" s="4" r="A16">
        <v>360</v>
      </c>
      <c t="s" s="4" r="B16">
        <v>367</v>
      </c>
    </row>
    <row spans="1:3" r="17">
      <c t="s" s="4" r="A17">
        <v>354</v>
      </c>
    </row>
    <row spans="1:3" r="18">
      <c t="s" s="3" r="A18">
        <v>345</v>
      </c>
    </row>
    <row spans="1:3" r="19">
      <c t="s" s="4" r="A19">
        <v>357</v>
      </c>
      <c t="n" s="7" r="B19">
        <v>-5</v>
      </c>
      <c t="s" s="4" r="C19">
        <v>40</v>
      </c>
    </row>
    <row spans="1:3" r="20">
      <c t="s" s="4" r="A20">
        <v>362</v>
      </c>
      <c t="s" s="4" r="B20">
        <v>363</v>
      </c>
    </row>
    <row spans="1:3" r="21">
      <c t="s" s="4" r="A21">
        <v>364</v>
      </c>
      <c t="s" s="4" r="B21">
        <v>368</v>
      </c>
    </row>
    <row spans="1:3" r="22">
      <c t="s" s="4" r="A22">
        <v>358</v>
      </c>
      <c t="s" s="4" r="B22">
        <v>366</v>
      </c>
    </row>
    <row spans="1:3" r="23">
      <c t="s" s="4" r="A23">
        <v>360</v>
      </c>
      <c t="s" s="4" r="B23">
        <v>369</v>
      </c>
    </row>
    <row spans="1:3" r="24">
      <c t="s" s="4" r="A24">
        <v>355</v>
      </c>
    </row>
    <row spans="1:3" r="25">
      <c t="s" s="3" r="A25">
        <v>345</v>
      </c>
    </row>
    <row spans="1:3" r="26">
      <c t="s" s="4" r="A26">
        <v>357</v>
      </c>
      <c t="n" s="7" r="B26">
        <v>-23</v>
      </c>
      <c t="s" s="4" r="C26">
        <v>40</v>
      </c>
    </row>
    <row spans="1:3" r="27">
      <c t="s" s="4" r="A27">
        <v>362</v>
      </c>
      <c t="s" s="4" r="B27">
        <v>363</v>
      </c>
    </row>
    <row spans="1:3" r="28">
      <c t="s" s="4" r="A28">
        <v>364</v>
      </c>
      <c t="s" s="4" r="B28">
        <v>314</v>
      </c>
    </row>
    <row spans="1:3" r="29">
      <c t="s" s="4" r="A29">
        <v>358</v>
      </c>
      <c t="s" s="4" r="B29">
        <v>366</v>
      </c>
    </row>
    <row spans="1:3" r="30">
      <c t="s" s="4" r="A30">
        <v>360</v>
      </c>
      <c t="s" s="4" r="B30">
        <v>36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21"/>
  </cols>
  <sheetData>
    <row spans="1:2" r="1">
      <c t="s" s="1" r="A1">
        <v>370</v>
      </c>
      <c t="s" s="2" r="B1">
        <v>1</v>
      </c>
    </row>
    <row spans="1:2" r="2">
      <c t="s" s="2" r="B2">
        <v>293</v>
      </c>
    </row>
    <row spans="1:2" r="3">
      <c t="s" s="3" r="A3">
        <v>371</v>
      </c>
    </row>
    <row spans="1:2" r="4">
      <c t="s" s="4" r="A4">
        <v>372</v>
      </c>
      <c t="n" s="7" r="B4">
        <v>3428</v>
      </c>
    </row>
    <row spans="1:2" r="5">
      <c t="s" s="4" r="A5">
        <v>373</v>
      </c>
      <c t="n" s="7" r="B5">
        <v>16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s="1" r="A1">
        <v>374</v>
      </c>
      <c t="s" s="2" r="B1">
        <v>2</v>
      </c>
      <c t="s" s="2" r="C1">
        <v>30</v>
      </c>
    </row>
    <row spans="1:3" r="2">
      <c t="s" s="3" r="A2">
        <v>152</v>
      </c>
    </row>
    <row spans="1:3" r="3">
      <c t="s" s="4" r="A3">
        <v>375</v>
      </c>
      <c t="n" s="7" r="B3">
        <v>419</v>
      </c>
      <c t="n" s="7" r="C3">
        <v>263</v>
      </c>
    </row>
    <row spans="1:3" r="4">
      <c t="s" s="4" r="A4">
        <v>376</v>
      </c>
      <c t="n" s="6" r="B4">
        <v>270</v>
      </c>
      <c t="n" s="6" r="C4">
        <v>158</v>
      </c>
    </row>
    <row spans="1:3" r="5">
      <c t="s" s="4" r="A5">
        <v>377</v>
      </c>
      <c t="n" s="6" r="B5">
        <v>138</v>
      </c>
      <c t="n" s="6" r="C5">
        <v>136</v>
      </c>
    </row>
    <row spans="1:3" r="6">
      <c t="s" s="4" r="A6">
        <v>378</v>
      </c>
      <c t="n" s="6" r="B6">
        <v>29</v>
      </c>
      <c t="n" s="6" r="C6">
        <v>82</v>
      </c>
    </row>
    <row spans="1:3" r="7">
      <c t="s" s="4" r="A7">
        <v>35</v>
      </c>
      <c t="n" s="7" r="B7">
        <v>856</v>
      </c>
      <c t="n" s="7" r="C7">
        <v>63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379</v>
      </c>
      <c t="s" s="2" r="B1">
        <v>2</v>
      </c>
      <c t="s" s="2" r="C1">
        <v>30</v>
      </c>
    </row>
    <row spans="1:3" r="2">
      <c t="s" s="3" r="A2">
        <v>310</v>
      </c>
    </row>
    <row spans="1:3" r="3">
      <c t="s" s="4" r="A3">
        <v>380</v>
      </c>
      <c t="n" s="7" r="B3">
        <v>3090</v>
      </c>
      <c t="n" s="7" r="C3">
        <v>1017</v>
      </c>
    </row>
    <row spans="1:3" r="4">
      <c t="s" s="4" r="A4">
        <v>381</v>
      </c>
      <c t="n" s="6" r="B4">
        <v>701</v>
      </c>
      <c t="n" s="6" r="C4">
        <v>183</v>
      </c>
    </row>
    <row spans="1:3" r="5">
      <c t="s" s="4" r="A5">
        <v>382</v>
      </c>
      <c t="n" s="6" r="B5">
        <v>2389</v>
      </c>
      <c t="n" s="6" r="C5">
        <v>834</v>
      </c>
    </row>
    <row spans="1:3" r="6">
      <c t="s" s="4" r="A6">
        <v>309</v>
      </c>
    </row>
    <row spans="1:3" r="7">
      <c t="s" s="3" r="A7">
        <v>310</v>
      </c>
    </row>
    <row spans="1:3" r="8">
      <c t="s" s="4" r="A8">
        <v>380</v>
      </c>
      <c t="n" s="6" r="B8">
        <v>2897</v>
      </c>
      <c t="n" s="6" r="C8">
        <v>866</v>
      </c>
    </row>
    <row spans="1:3" r="9">
      <c t="s" s="4" r="A9">
        <v>381</v>
      </c>
      <c t="n" s="6" r="B9">
        <v>663</v>
      </c>
      <c t="n" s="6" r="C9">
        <v>162</v>
      </c>
    </row>
    <row spans="1:3" r="10">
      <c t="s" s="4" r="A10">
        <v>313</v>
      </c>
    </row>
    <row spans="1:3" r="11">
      <c t="s" s="3" r="A11">
        <v>310</v>
      </c>
    </row>
    <row spans="1:3" r="12">
      <c t="s" s="4" r="A12">
        <v>380</v>
      </c>
      <c t="n" s="6" r="B12">
        <v>59</v>
      </c>
      <c t="n" s="6" r="C12">
        <v>36</v>
      </c>
    </row>
    <row spans="1:3" r="13">
      <c t="s" s="4" r="A13">
        <v>381</v>
      </c>
      <c t="n" s="6" r="B13">
        <v>12</v>
      </c>
      <c t="n" s="6" r="C13">
        <v>5</v>
      </c>
    </row>
    <row spans="1:3" r="14">
      <c t="s" s="4" r="A14">
        <v>315</v>
      </c>
    </row>
    <row spans="1:3" r="15">
      <c t="s" s="3" r="A15">
        <v>310</v>
      </c>
    </row>
    <row spans="1:3" r="16">
      <c t="s" s="4" r="A16">
        <v>380</v>
      </c>
      <c t="n" s="6" r="B16">
        <v>61</v>
      </c>
      <c t="n" s="6" r="C16">
        <v>61</v>
      </c>
    </row>
    <row spans="1:3" r="17">
      <c t="s" s="4" r="A17">
        <v>381</v>
      </c>
      <c t="n" s="6" r="B17">
        <v>19</v>
      </c>
      <c t="n" s="6" r="C17">
        <v>13</v>
      </c>
    </row>
    <row spans="1:3" r="18">
      <c t="s" s="4" r="A18">
        <v>318</v>
      </c>
    </row>
    <row spans="1:3" r="19">
      <c t="s" s="3" r="A19">
        <v>310</v>
      </c>
    </row>
    <row spans="1:3" r="20">
      <c t="s" s="4" r="A20">
        <v>380</v>
      </c>
      <c t="n" s="6" r="B20">
        <v>73</v>
      </c>
      <c t="n" s="6" r="C20">
        <v>54</v>
      </c>
    </row>
    <row spans="1:3" r="21">
      <c t="s" s="4" r="A21">
        <v>381</v>
      </c>
      <c t="n" s="7" r="B21">
        <v>7</v>
      </c>
      <c t="n" s="7" r="C21">
        <v>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1"/>
    <col customWidth="1" max="2" min="2" width="16"/>
    <col customWidth="1" max="3" min="3" width="14"/>
  </cols>
  <sheetData>
    <row spans="1:3" r="1">
      <c t="s" s="1" r="A1">
        <v>383</v>
      </c>
      <c t="s" s="2" r="B1">
        <v>1</v>
      </c>
    </row>
    <row spans="1:3" r="2">
      <c t="s" s="2" r="B2">
        <v>2</v>
      </c>
      <c t="s" s="2" r="C2">
        <v>30</v>
      </c>
    </row>
    <row spans="1:3" r="3">
      <c t="s" s="3" r="A3">
        <v>384</v>
      </c>
    </row>
    <row spans="1:3" r="4">
      <c t="s" s="4" r="A4">
        <v>385</v>
      </c>
      <c t="n" s="7" r="B4">
        <v>518</v>
      </c>
      <c t="n" s="7" r="C4">
        <v>7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s>
  <sheetData>
    <row spans="1:4" r="1">
      <c t="s" s="1" r="A1">
        <v>386</v>
      </c>
      <c t="s" s="2" r="B1">
        <v>387</v>
      </c>
      <c t="s" s="2" r="C1">
        <v>2</v>
      </c>
      <c t="s" s="2" r="D1">
        <v>30</v>
      </c>
    </row>
    <row spans="1:4" r="2">
      <c t="s" s="3" r="A2">
        <v>388</v>
      </c>
    </row>
    <row spans="1:4" r="3">
      <c t="s" s="4" r="A3">
        <v>389</v>
      </c>
      <c t="n" s="7" r="B3">
        <v>400</v>
      </c>
    </row>
    <row spans="1:4" r="4">
      <c t="s" s="4" r="A4">
        <v>390</v>
      </c>
      <c t="n" s="7" r="B4">
        <v>125</v>
      </c>
    </row>
    <row spans="1:4" r="5">
      <c t="s" s="4" r="A5">
        <v>391</v>
      </c>
      <c t="s" s="4" r="C5">
        <v>392</v>
      </c>
    </row>
    <row spans="1:4" r="6">
      <c t="s" s="4" r="A6">
        <v>393</v>
      </c>
      <c t="n" s="7" r="C6">
        <v>20</v>
      </c>
      <c t="n" s="7" r="D6">
        <v>39</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4"/>
    <col customWidth="1" max="2" min="2" width="14"/>
    <col customWidth="1" max="3" min="3" width="14"/>
  </cols>
  <sheetData>
    <row spans="1:3" r="1">
      <c t="s" s="1" r="A1">
        <v>394</v>
      </c>
      <c t="s" s="2" r="B1">
        <v>2</v>
      </c>
      <c t="s" s="2" r="C1">
        <v>30</v>
      </c>
    </row>
    <row spans="1:3" r="2">
      <c t="s" s="3" r="A2">
        <v>168</v>
      </c>
    </row>
    <row spans="1:3" r="3">
      <c t="s" s="4" r="A3">
        <v>395</v>
      </c>
      <c t="n" s="7" r="B3">
        <v>698</v>
      </c>
      <c t="n" s="7" r="C3">
        <v>442</v>
      </c>
    </row>
    <row spans="1:3" r="4">
      <c t="s" s="4" r="A4">
        <v>396</v>
      </c>
      <c t="n" s="6" r="B4">
        <v>537</v>
      </c>
      <c t="n" s="6" r="C4">
        <v>601</v>
      </c>
    </row>
    <row spans="1:3" r="5">
      <c t="s" s="4" r="A5">
        <v>47</v>
      </c>
      <c t="n" s="7" r="B5">
        <v>1235</v>
      </c>
      <c t="n" s="7" r="C5">
        <v>104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6"/>
    <col customWidth="1" max="3" min="3" width="14"/>
  </cols>
  <sheetData>
    <row spans="1:3" r="1">
      <c t="s" s="1" r="A1">
        <v>83</v>
      </c>
      <c t="s" s="2" r="B1">
        <v>1</v>
      </c>
    </row>
    <row spans="1:3" r="2">
      <c t="s" s="2" r="B2">
        <v>2</v>
      </c>
      <c t="s" s="2" r="C2">
        <v>30</v>
      </c>
    </row>
    <row spans="1:3" r="3">
      <c t="s" s="3" r="A3">
        <v>84</v>
      </c>
    </row>
    <row spans="1:3" r="4">
      <c t="s" s="4" r="A4">
        <v>85</v>
      </c>
      <c t="n" s="7" r="B4">
        <v>-6154</v>
      </c>
      <c t="n" s="7" r="C4">
        <v>-8942</v>
      </c>
    </row>
    <row spans="1:3" r="5">
      <c t="s" s="4" r="A5">
        <v>86</v>
      </c>
      <c t="s" s="4" r="B5">
        <v>40</v>
      </c>
      <c t="s" s="4" r="C5">
        <v>40</v>
      </c>
    </row>
    <row spans="1:3" r="6">
      <c t="s" s="4" r="A6">
        <v>87</v>
      </c>
      <c t="n" s="7" r="B6">
        <v>-6154</v>
      </c>
      <c t="n" s="7" r="C6">
        <v>-894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s="1" r="A1">
        <v>397</v>
      </c>
      <c t="s" s="2" r="B1">
        <v>2</v>
      </c>
      <c t="s" s="2" r="C1">
        <v>30</v>
      </c>
    </row>
    <row spans="1:3" r="2">
      <c t="s" s="3" r="A2">
        <v>168</v>
      </c>
    </row>
    <row spans="1:3" r="3">
      <c t="s" s="4" r="A3">
        <v>398</v>
      </c>
      <c t="n" s="7" r="B3">
        <v>1083</v>
      </c>
      <c t="n" s="7" r="C3">
        <v>1286</v>
      </c>
    </row>
    <row spans="1:3" r="4">
      <c t="s" s="4" r="A4">
        <v>399</v>
      </c>
      <c t="n" s="6" r="B4">
        <v>793</v>
      </c>
      <c t="n" s="6" r="C4">
        <v>544</v>
      </c>
    </row>
    <row spans="1:3" r="5">
      <c t="s" s="4" r="A5">
        <v>197</v>
      </c>
      <c t="n" s="6" r="B5">
        <v>33</v>
      </c>
      <c t="n" s="6" r="C5">
        <v>103</v>
      </c>
    </row>
    <row spans="1:3" r="6">
      <c t="s" s="4" r="A6">
        <v>48</v>
      </c>
      <c t="n" s="7" r="B6">
        <v>1909</v>
      </c>
      <c t="n" s="7" r="C6">
        <v>193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1"/>
    <col customWidth="1" max="2" min="2" width="21"/>
  </cols>
  <sheetData>
    <row spans="1:2" r="1">
      <c t="s" s="1" r="A1">
        <v>400</v>
      </c>
      <c t="s" s="2" r="B1">
        <v>290</v>
      </c>
    </row>
    <row spans="1:2" r="2">
      <c t="s" s="2" r="B2">
        <v>401</v>
      </c>
    </row>
    <row spans="1:2" r="3">
      <c t="s" s="3" r="A3">
        <v>402</v>
      </c>
    </row>
    <row spans="1:2" r="4">
      <c t="s" s="4" r="A4">
        <v>403</v>
      </c>
      <c t="n" s="7" r="B4">
        <v>563</v>
      </c>
    </row>
    <row spans="1:2" r="5">
      <c t="s" s="4" r="A5">
        <v>404</v>
      </c>
      <c t="s" s="4" r="B5">
        <v>405</v>
      </c>
    </row>
    <row spans="1:2" r="6">
      <c t="s" s="4" r="A6">
        <v>406</v>
      </c>
      <c t="s" s="4" r="B6">
        <v>40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L60"/>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6"/>
    <col customWidth="1" max="5" min="5" width="14"/>
    <col customWidth="1" max="6" min="6" width="16"/>
    <col customWidth="1" max="7" min="7" width="16"/>
    <col customWidth="1" max="8" min="8" width="16"/>
    <col customWidth="1" max="9" min="9" width="80"/>
    <col customWidth="1" max="10" min="10" width="80"/>
    <col customWidth="1" max="11" min="11" width="16"/>
    <col customWidth="1" max="12" min="12" width="16"/>
  </cols>
  <sheetData>
    <row spans="1:12" r="1">
      <c t="s" s="1" r="A1">
        <v>408</v>
      </c>
      <c t="s" s="2" r="B1">
        <v>409</v>
      </c>
      <c t="s" s="2" r="C1">
        <v>410</v>
      </c>
      <c t="s" s="2" r="D1">
        <v>411</v>
      </c>
      <c t="s" s="2" r="E1">
        <v>412</v>
      </c>
      <c t="s" s="2" r="F1">
        <v>413</v>
      </c>
      <c t="s" s="2" r="G1">
        <v>414</v>
      </c>
      <c t="s" s="2" r="H1">
        <v>415</v>
      </c>
      <c t="s" s="2" r="I1">
        <v>416</v>
      </c>
      <c t="s" s="2" r="J1">
        <v>417</v>
      </c>
      <c t="s" s="2" r="K1">
        <v>2</v>
      </c>
      <c t="s" s="2" r="L1">
        <v>30</v>
      </c>
    </row>
    <row spans="1:12" r="2">
      <c t="s" s="3" r="A2">
        <v>418</v>
      </c>
    </row>
    <row spans="1:12" r="3">
      <c t="s" s="4" r="A3">
        <v>49</v>
      </c>
      <c t="n" s="7" r="K3">
        <v>4943000</v>
      </c>
      <c t="n" s="7" r="L3">
        <v>5088000</v>
      </c>
    </row>
    <row spans="1:12" r="4">
      <c t="s" s="4" r="A4">
        <v>406</v>
      </c>
      <c t="s" s="4" r="G4">
        <v>407</v>
      </c>
    </row>
    <row spans="1:12" r="5">
      <c t="s" s="4" r="A5">
        <v>419</v>
      </c>
      <c t="s" s="4" r="G5">
        <v>405</v>
      </c>
    </row>
    <row spans="1:12" r="6">
      <c t="s" s="4" r="A6">
        <v>99</v>
      </c>
      <c t="n" s="6" r="K6">
        <v>570000</v>
      </c>
    </row>
    <row spans="1:12" r="7">
      <c t="s" s="4" r="A7">
        <v>420</v>
      </c>
      <c t="n" s="6" r="K7">
        <v>73000</v>
      </c>
    </row>
    <row spans="1:12" r="8">
      <c t="s" s="4" r="A8">
        <v>421</v>
      </c>
      <c t="n" s="6" r="K8">
        <v>500000</v>
      </c>
    </row>
    <row spans="1:12" r="9">
      <c t="s" s="4" r="A9">
        <v>422</v>
      </c>
      <c t="n" s="6" r="K9">
        <v>1095000</v>
      </c>
    </row>
    <row spans="1:12" r="10">
      <c t="s" s="4" r="A10">
        <v>423</v>
      </c>
    </row>
    <row spans="1:12" r="11">
      <c t="s" s="3" r="A11">
        <v>418</v>
      </c>
    </row>
    <row spans="1:12" r="12">
      <c t="s" s="4" r="A12">
        <v>406</v>
      </c>
      <c t="s" s="4" r="F12">
        <v>424</v>
      </c>
    </row>
    <row spans="1:12" r="13">
      <c t="s" s="4" r="A13">
        <v>419</v>
      </c>
      <c t="s" s="4" r="F13">
        <v>425</v>
      </c>
    </row>
    <row spans="1:12" r="14">
      <c t="s" s="4" r="A14">
        <v>426</v>
      </c>
      <c t="n" s="7" r="C14">
        <v>283000</v>
      </c>
    </row>
    <row spans="1:12" r="15">
      <c t="s" s="4" r="A15">
        <v>427</v>
      </c>
    </row>
    <row spans="1:12" r="16">
      <c t="s" s="3" r="A16">
        <v>418</v>
      </c>
    </row>
    <row spans="1:12" r="17">
      <c t="s" s="4" r="A17">
        <v>420</v>
      </c>
      <c t="n" s="6" r="K17">
        <v>50000</v>
      </c>
    </row>
    <row spans="1:12" r="18">
      <c t="s" s="4" r="A18">
        <v>428</v>
      </c>
      <c t="n" s="6" r="K18">
        <v>29000</v>
      </c>
    </row>
    <row spans="1:12" r="19">
      <c t="s" s="4" r="A19">
        <v>429</v>
      </c>
      <c t="n" s="6" r="K19">
        <v>65000</v>
      </c>
    </row>
    <row spans="1:12" r="20">
      <c t="s" s="4" r="A20">
        <v>430</v>
      </c>
      <c t="n" s="6" r="K20">
        <v>37000</v>
      </c>
    </row>
    <row spans="1:12" r="21">
      <c t="s" s="4" r="A21">
        <v>431</v>
      </c>
    </row>
    <row spans="1:12" r="22">
      <c t="s" s="3" r="A22">
        <v>418</v>
      </c>
    </row>
    <row spans="1:12" r="23">
      <c t="s" s="4" r="A23">
        <v>49</v>
      </c>
      <c t="n" s="7" r="H23">
        <v>1000000</v>
      </c>
      <c t="n" s="7" r="J23">
        <v>1391000</v>
      </c>
      <c t="n" s="7" r="K23">
        <v>206000</v>
      </c>
      <c t="n" s="7" r="L23">
        <v>923000</v>
      </c>
    </row>
    <row spans="1:12" r="24">
      <c t="s" s="4" r="A24">
        <v>406</v>
      </c>
      <c t="s" s="4" r="D24">
        <v>432</v>
      </c>
      <c t="s" s="4" r="H24">
        <v>433</v>
      </c>
      <c t="s" s="4" r="K24">
        <v>434</v>
      </c>
      <c t="s" s="4" r="L24">
        <v>16</v>
      </c>
    </row>
    <row spans="1:12" r="25">
      <c t="s" s="4" r="A25">
        <v>419</v>
      </c>
      <c t="s" s="4" r="D25">
        <v>435</v>
      </c>
      <c t="s" s="4" r="H25">
        <v>436</v>
      </c>
      <c t="s" s="4" r="J25">
        <v>436</v>
      </c>
      <c t="s" s="4" r="K25">
        <v>435</v>
      </c>
      <c t="s" s="4" r="L25">
        <v>436</v>
      </c>
    </row>
    <row spans="1:12" r="26">
      <c t="s" s="4" r="A26">
        <v>437</v>
      </c>
      <c t="s" s="4" r="J26">
        <v>438</v>
      </c>
    </row>
    <row spans="1:12" r="27">
      <c t="s" s="4" r="A27">
        <v>439</v>
      </c>
      <c t="n" s="11" r="J27">
        <v>0.19078</v>
      </c>
    </row>
    <row spans="1:12" r="28">
      <c t="s" s="4" r="A28">
        <v>440</v>
      </c>
      <c t="n" s="6" r="H28">
        <v>5241640</v>
      </c>
      <c t="n" s="6" r="J28">
        <v>7224777</v>
      </c>
      <c t="n" s="6" r="K28">
        <v>1077975</v>
      </c>
      <c t="n" s="6" r="L28">
        <v>4835413</v>
      </c>
    </row>
    <row spans="1:12" r="29">
      <c t="s" s="4" r="A29">
        <v>441</v>
      </c>
      <c t="n" s="6" r="H29">
        <v>1572492</v>
      </c>
      <c t="n" s="6" r="J29">
        <v>722478</v>
      </c>
      <c t="n" s="6" r="K29">
        <v>489988</v>
      </c>
      <c t="n" s="6" r="L29">
        <v>2417706</v>
      </c>
    </row>
    <row spans="1:12" r="30">
      <c t="s" s="4" r="A30">
        <v>420</v>
      </c>
      <c t="n" s="7" r="K30">
        <v>62000</v>
      </c>
    </row>
    <row spans="1:12" r="31">
      <c t="s" s="4" r="A31">
        <v>421</v>
      </c>
      <c t="n" s="7" r="D31">
        <v>96610</v>
      </c>
      <c t="n" s="7" r="K31">
        <v>453000</v>
      </c>
    </row>
    <row spans="1:12" r="32">
      <c t="s" s="4" r="A32">
        <v>442</v>
      </c>
      <c t="s" s="4" r="H32">
        <v>361</v>
      </c>
      <c t="s" s="4" r="J32">
        <v>443</v>
      </c>
      <c t="s" s="4" r="L32">
        <v>444</v>
      </c>
    </row>
    <row spans="1:12" r="33">
      <c t="s" s="4" r="A33">
        <v>445</v>
      </c>
      <c t="n" s="11" r="H33">
        <v>0.19078</v>
      </c>
      <c t="n" s="11" r="K33">
        <v>0.19078</v>
      </c>
      <c t="n" s="11" r="L33">
        <v>0.19078</v>
      </c>
    </row>
    <row spans="1:12" r="34">
      <c t="s" s="4" r="A34">
        <v>446</v>
      </c>
      <c t="n" s="7" r="D34">
        <v>7000</v>
      </c>
      <c t="n" s="7" r="K34">
        <v>187000</v>
      </c>
    </row>
    <row spans="1:12" r="35">
      <c t="s" s="4" r="A35">
        <v>422</v>
      </c>
      <c t="n" s="6" r="K35">
        <v>652000</v>
      </c>
    </row>
    <row spans="1:12" r="36">
      <c t="s" s="4" r="A36">
        <v>447</v>
      </c>
      <c t="n" s="7" r="K36">
        <v>19000</v>
      </c>
    </row>
    <row spans="1:12" r="37">
      <c t="s" s="4" r="A37">
        <v>448</v>
      </c>
    </row>
    <row spans="1:12" r="38">
      <c t="s" s="3" r="A38">
        <v>418</v>
      </c>
    </row>
    <row spans="1:12" r="39">
      <c t="s" s="4" r="A39">
        <v>440</v>
      </c>
      <c t="n" s="6" r="B39">
        <v>1443862</v>
      </c>
    </row>
    <row spans="1:12" r="40">
      <c t="s" s="4" r="A40">
        <v>99</v>
      </c>
      <c t="n" s="7" r="B40">
        <v>275000</v>
      </c>
    </row>
    <row spans="1:12" r="41">
      <c t="s" s="4" r="A41">
        <v>441</v>
      </c>
      <c t="n" s="6" r="B41">
        <v>144386</v>
      </c>
    </row>
    <row spans="1:12" r="42">
      <c t="s" s="4" r="A42">
        <v>445</v>
      </c>
      <c t="n" s="11" r="B42">
        <v>0.19078</v>
      </c>
    </row>
    <row spans="1:12" r="43">
      <c t="s" s="4" r="A43">
        <v>449</v>
      </c>
    </row>
    <row spans="1:12" r="44">
      <c t="s" s="3" r="A44">
        <v>418</v>
      </c>
    </row>
    <row spans="1:12" r="45">
      <c t="s" s="4" r="A45">
        <v>49</v>
      </c>
      <c t="n" s="7" r="I45">
        <v>2800</v>
      </c>
    </row>
    <row spans="1:12" r="46">
      <c t="s" s="4" r="A46">
        <v>419</v>
      </c>
      <c t="s" s="4" r="I46">
        <v>436</v>
      </c>
    </row>
    <row spans="1:12" r="47">
      <c t="s" s="4" r="A47">
        <v>437</v>
      </c>
      <c t="s" s="4" r="I47">
        <v>450</v>
      </c>
    </row>
    <row spans="1:12" r="48">
      <c t="s" s="4" r="A48">
        <v>440</v>
      </c>
      <c t="n" s="6" r="I48">
        <v>7963542</v>
      </c>
      <c t="n" s="6" r="K48">
        <v>1040586</v>
      </c>
    </row>
    <row spans="1:12" r="49">
      <c t="s" s="4" r="A49">
        <v>99</v>
      </c>
      <c t="n" s="7" r="K49">
        <v>364000</v>
      </c>
    </row>
    <row spans="1:12" r="50">
      <c t="s" s="4" r="A50">
        <v>420</v>
      </c>
      <c t="n" s="6" r="K50">
        <v>154000</v>
      </c>
    </row>
    <row spans="1:12" r="51">
      <c t="s" s="4" r="A51">
        <v>421</v>
      </c>
      <c t="n" s="6" r="K51">
        <v>408000</v>
      </c>
    </row>
    <row spans="1:12" r="52">
      <c t="s" s="4" r="A52">
        <v>422</v>
      </c>
      <c t="n" s="6" r="K52">
        <v>1904000</v>
      </c>
    </row>
    <row spans="1:12" r="53">
      <c t="s" s="4" r="A53">
        <v>451</v>
      </c>
    </row>
    <row spans="1:12" r="54">
      <c t="s" s="3" r="A54">
        <v>418</v>
      </c>
    </row>
    <row spans="1:12" r="55">
      <c t="s" s="4" r="A55">
        <v>441</v>
      </c>
      <c t="n" s="6" r="E55">
        <v>1285714</v>
      </c>
    </row>
    <row spans="1:12" r="56">
      <c t="s" s="4" r="A56">
        <v>428</v>
      </c>
      <c t="n" s="7" r="E56">
        <v>2000000</v>
      </c>
    </row>
    <row spans="1:12" r="57">
      <c t="s" s="4" r="A57">
        <v>445</v>
      </c>
      <c t="n" s="9" r="E57">
        <v>0.35</v>
      </c>
    </row>
    <row spans="1:12" r="58">
      <c t="s" s="4" r="A58">
        <v>452</v>
      </c>
    </row>
    <row spans="1:12" r="59">
      <c t="s" s="3" r="A59">
        <v>418</v>
      </c>
    </row>
    <row spans="1:12" r="60">
      <c t="s" s="4" r="A60">
        <v>422</v>
      </c>
      <c t="n" s="7" r="K60">
        <v>9630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21"/>
  </cols>
  <sheetData>
    <row spans="1:2" r="1">
      <c t="s" s="1" r="A1">
        <v>453</v>
      </c>
      <c t="s" s="2" r="B1">
        <v>293</v>
      </c>
    </row>
    <row spans="1:2" r="2">
      <c t="s" s="3" r="A2">
        <v>182</v>
      </c>
    </row>
    <row spans="1:2" r="3">
      <c t="n" s="6" r="A3">
        <v>2016</v>
      </c>
      <c t="n" s="7" r="B3">
        <v>157</v>
      </c>
    </row>
    <row spans="1:2" r="4">
      <c t="n" s="6" r="A4">
        <v>2017</v>
      </c>
      <c t="n" s="6" r="B4">
        <v>10</v>
      </c>
    </row>
    <row spans="1:2" r="5">
      <c t="s" s="4" r="A5">
        <v>89</v>
      </c>
      <c t="n" s="7" r="B5">
        <v>16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I28"/>
  <sheetViews>
    <sheetView workbookViewId="0">
      <selection activeCell="A1" sqref="A1"/>
    </sheetView>
  </sheetViews>
  <sheetFormatPr baseColWidth="10" defaultRowHeight="15"/>
  <cols>
    <col customWidth="1" max="1" min="1" width="72"/>
    <col customWidth="1" max="2" min="2" width="80"/>
    <col customWidth="1" max="3" min="3" width="21"/>
    <col customWidth="1" max="4" min="4" width="21"/>
    <col customWidth="1" max="5" min="5" width="23"/>
    <col customWidth="1" max="6" min="6" width="21"/>
    <col customWidth="1" max="7" min="7" width="80"/>
    <col customWidth="1" max="8" min="8" width="21"/>
    <col customWidth="1" max="9" min="9" width="21"/>
  </cols>
  <sheetData>
    <row spans="1:9" r="1">
      <c t="s" s="1" r="A1">
        <v>454</v>
      </c>
      <c t="s" s="2" r="B1">
        <v>455</v>
      </c>
      <c t="s" s="2" r="C1">
        <v>456</v>
      </c>
      <c t="s" s="2" r="D1">
        <v>457</v>
      </c>
      <c t="s" s="2" r="E1">
        <v>458</v>
      </c>
      <c t="s" s="2" r="F1">
        <v>459</v>
      </c>
      <c t="s" s="2" r="G1">
        <v>460</v>
      </c>
      <c t="s" s="2" r="H1">
        <v>461</v>
      </c>
      <c t="s" s="2" r="I1">
        <v>294</v>
      </c>
    </row>
    <row spans="1:9" r="2">
      <c t="s" s="3" r="A2">
        <v>462</v>
      </c>
    </row>
    <row spans="1:9" r="3">
      <c t="s" s="4" r="A3">
        <v>463</v>
      </c>
      <c t="n" s="7" r="G3">
        <v>212</v>
      </c>
      <c t="n" s="7" r="I3">
        <v>177</v>
      </c>
    </row>
    <row spans="1:9" r="4">
      <c t="s" s="4" r="A4">
        <v>464</v>
      </c>
      <c t="n" s="7" r="C4">
        <v>382</v>
      </c>
    </row>
    <row spans="1:9" r="5">
      <c t="s" s="4" r="A5">
        <v>128</v>
      </c>
      <c t="n" s="6" r="G5">
        <v>1000</v>
      </c>
      <c t="n" s="7" r="I5">
        <v>3721</v>
      </c>
    </row>
    <row spans="1:9" r="6">
      <c t="s" s="4" r="A6">
        <v>465</v>
      </c>
    </row>
    <row spans="1:9" r="7">
      <c t="s" s="3" r="A7">
        <v>462</v>
      </c>
    </row>
    <row spans="1:9" r="8">
      <c t="s" s="4" r="A8">
        <v>466</v>
      </c>
      <c t="n" s="6" r="E8">
        <v>848</v>
      </c>
    </row>
    <row spans="1:9" r="9">
      <c t="s" s="4" r="A9">
        <v>467</v>
      </c>
      <c t="n" s="7" r="E9">
        <v>9</v>
      </c>
      <c t="n" s="7" r="F9">
        <v>6</v>
      </c>
      <c t="n" s="7" r="H9">
        <v>10</v>
      </c>
    </row>
    <row spans="1:9" r="10">
      <c t="s" s="4" r="A10">
        <v>468</v>
      </c>
    </row>
    <row spans="1:9" r="11">
      <c t="s" s="3" r="A11">
        <v>462</v>
      </c>
    </row>
    <row spans="1:9" r="12">
      <c t="s" s="4" r="A12">
        <v>463</v>
      </c>
      <c t="n" s="7" r="G12">
        <v>1</v>
      </c>
    </row>
    <row spans="1:9" r="13">
      <c t="s" s="4" r="A13">
        <v>466</v>
      </c>
      <c t="n" s="6" r="G13">
        <v>110</v>
      </c>
    </row>
    <row spans="1:9" r="14">
      <c t="s" s="4" r="A14">
        <v>469</v>
      </c>
      <c t="n" s="7" r="G14">
        <v>4</v>
      </c>
    </row>
    <row spans="1:9" r="15">
      <c t="s" s="4" r="A15">
        <v>470</v>
      </c>
      <c t="s" s="4" r="G15">
        <v>471</v>
      </c>
    </row>
    <row spans="1:9" r="16">
      <c t="s" s="4" r="A16">
        <v>472</v>
      </c>
      <c t="s" s="4" r="G16">
        <v>473</v>
      </c>
    </row>
    <row spans="1:9" r="17">
      <c t="s" s="4" r="A17">
        <v>474</v>
      </c>
    </row>
    <row spans="1:9" r="18">
      <c t="s" s="3" r="A18">
        <v>462</v>
      </c>
    </row>
    <row spans="1:9" r="19">
      <c t="s" s="4" r="A19">
        <v>463</v>
      </c>
      <c t="n" s="7" r="G19">
        <v>4</v>
      </c>
    </row>
    <row spans="1:9" r="20">
      <c t="s" s="4" r="A20">
        <v>466</v>
      </c>
      <c t="n" s="6" r="G20">
        <v>165</v>
      </c>
    </row>
    <row spans="1:9" r="21">
      <c t="s" s="4" r="A21">
        <v>470</v>
      </c>
      <c t="s" s="4" r="G21">
        <v>475</v>
      </c>
    </row>
    <row spans="1:9" r="22">
      <c t="s" s="4" r="A22">
        <v>476</v>
      </c>
    </row>
    <row spans="1:9" r="23">
      <c t="s" s="3" r="A23">
        <v>462</v>
      </c>
    </row>
    <row spans="1:9" r="24">
      <c t="s" s="4" r="A24">
        <v>477</v>
      </c>
      <c t="n" s="7" r="D24">
        <v>4200</v>
      </c>
    </row>
    <row spans="1:9" r="25">
      <c t="s" s="4" r="A25">
        <v>128</v>
      </c>
      <c t="n" s="7" r="D25">
        <v>1000</v>
      </c>
    </row>
    <row spans="1:9" r="26">
      <c t="s" s="4" r="A26">
        <v>478</v>
      </c>
    </row>
    <row spans="1:9" r="27">
      <c t="s" s="3" r="A27">
        <v>462</v>
      </c>
    </row>
    <row spans="1:9" r="28">
      <c t="s" s="4" r="A28">
        <v>479</v>
      </c>
      <c t="s" s="4" r="B28">
        <v>48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62"/>
  <sheetViews>
    <sheetView workbookViewId="0">
      <selection activeCell="A1" sqref="A1"/>
    </sheetView>
  </sheetViews>
  <sheetFormatPr baseColWidth="10" defaultRowHeight="15"/>
  <cols>
    <col customWidth="1" max="1" min="1" width="38"/>
    <col customWidth="1" max="2" min="2" width="30"/>
  </cols>
  <sheetData>
    <row spans="1:2" r="1">
      <c t="s" s="1" r="A1">
        <v>481</v>
      </c>
      <c t="s" s="2" r="B1">
        <v>1</v>
      </c>
    </row>
    <row spans="1:2" r="2">
      <c t="s" s="2" r="B2">
        <v>482</v>
      </c>
    </row>
    <row spans="1:2" r="3">
      <c t="s" s="4" r="A3">
        <v>483</v>
      </c>
      <c t="n" s="6" r="B3">
        <v>35830502</v>
      </c>
    </row>
    <row spans="1:2" r="4">
      <c t="s" s="4" r="A4">
        <v>484</v>
      </c>
    </row>
    <row spans="1:2" r="5">
      <c t="s" s="4" r="A5">
        <v>485</v>
      </c>
      <c t="s" s="4" r="B5">
        <v>475</v>
      </c>
    </row>
    <row spans="1:2" r="6">
      <c t="s" s="4" r="A6">
        <v>483</v>
      </c>
      <c t="n" s="6" r="B6">
        <v>2707031</v>
      </c>
    </row>
    <row spans="1:2" r="7">
      <c t="s" s="4" r="A7">
        <v>486</v>
      </c>
      <c t="n" s="9" r="B7">
        <v>0.08</v>
      </c>
    </row>
    <row spans="1:2" r="8">
      <c t="s" s="4" r="A8">
        <v>484</v>
      </c>
    </row>
    <row spans="1:2" r="9">
      <c t="s" s="4" r="A9">
        <v>485</v>
      </c>
      <c t="s" s="4" r="B9">
        <v>475</v>
      </c>
    </row>
    <row spans="1:2" r="10">
      <c t="s" s="4" r="A10">
        <v>483</v>
      </c>
      <c t="n" s="6" r="B10">
        <v>859044</v>
      </c>
    </row>
    <row spans="1:2" r="11">
      <c t="s" s="4" r="A11">
        <v>486</v>
      </c>
      <c t="n" s="9" r="B11">
        <v>0.1</v>
      </c>
    </row>
    <row spans="1:2" r="12">
      <c t="s" s="4" r="A12">
        <v>487</v>
      </c>
    </row>
    <row spans="1:2" r="13">
      <c t="s" s="4" r="A13">
        <v>485</v>
      </c>
      <c t="s" s="4" r="B13">
        <v>488</v>
      </c>
    </row>
    <row spans="1:2" r="14">
      <c t="s" s="4" r="A14">
        <v>483</v>
      </c>
      <c t="n" s="6" r="B14">
        <v>9175000</v>
      </c>
    </row>
    <row spans="1:2" r="15">
      <c t="s" s="4" r="A15">
        <v>486</v>
      </c>
      <c t="n" s="9" r="B15">
        <v>0.08</v>
      </c>
    </row>
    <row spans="1:2" r="16">
      <c t="s" s="4" r="A16">
        <v>489</v>
      </c>
    </row>
    <row spans="1:2" r="17">
      <c t="s" s="4" r="A17">
        <v>485</v>
      </c>
      <c t="s" s="4" r="B17">
        <v>490</v>
      </c>
    </row>
    <row spans="1:2" r="18">
      <c t="s" s="4" r="A18">
        <v>483</v>
      </c>
      <c t="n" s="6" r="B18">
        <v>1000000</v>
      </c>
    </row>
    <row spans="1:2" r="19">
      <c t="s" s="4" r="A19">
        <v>486</v>
      </c>
      <c t="n" s="9" r="B19">
        <v>0.25</v>
      </c>
    </row>
    <row spans="1:2" r="20">
      <c t="s" s="4" r="A20">
        <v>489</v>
      </c>
    </row>
    <row spans="1:2" r="21">
      <c t="s" s="4" r="A21">
        <v>485</v>
      </c>
      <c t="s" s="4" r="B21">
        <v>490</v>
      </c>
    </row>
    <row spans="1:2" r="22">
      <c t="s" s="4" r="A22">
        <v>483</v>
      </c>
      <c t="n" s="6" r="B22">
        <v>1000000</v>
      </c>
    </row>
    <row spans="1:2" r="23">
      <c t="s" s="4" r="A23">
        <v>486</v>
      </c>
      <c t="n" s="9" r="B23">
        <v>0.3</v>
      </c>
    </row>
    <row spans="1:2" r="24">
      <c t="s" s="4" r="A24">
        <v>491</v>
      </c>
    </row>
    <row spans="1:2" r="25">
      <c t="s" s="4" r="A25">
        <v>485</v>
      </c>
      <c t="s" s="4" r="B25">
        <v>492</v>
      </c>
    </row>
    <row spans="1:2" r="26">
      <c t="s" s="4" r="A26">
        <v>483</v>
      </c>
      <c t="n" s="6" r="B26">
        <v>788000</v>
      </c>
    </row>
    <row spans="1:2" r="27">
      <c t="s" s="4" r="A27">
        <v>486</v>
      </c>
      <c t="n" s="9" r="B27">
        <v>0.5</v>
      </c>
    </row>
    <row spans="1:2" r="28">
      <c t="s" s="4" r="A28">
        <v>493</v>
      </c>
    </row>
    <row spans="1:2" r="29">
      <c t="s" s="4" r="A29">
        <v>485</v>
      </c>
      <c t="s" s="4" r="B29">
        <v>494</v>
      </c>
    </row>
    <row spans="1:2" r="30">
      <c t="s" s="4" r="A30">
        <v>483</v>
      </c>
      <c t="n" s="6" r="B30">
        <v>625000</v>
      </c>
    </row>
    <row spans="1:2" r="31">
      <c t="s" s="4" r="A31">
        <v>486</v>
      </c>
      <c t="n" s="9" r="B31">
        <v>0.19</v>
      </c>
    </row>
    <row spans="1:2" r="32">
      <c t="s" s="4" r="A32">
        <v>495</v>
      </c>
    </row>
    <row spans="1:2" r="33">
      <c t="s" s="4" r="A33">
        <v>485</v>
      </c>
      <c t="s" s="4" r="B33">
        <v>496</v>
      </c>
    </row>
    <row spans="1:2" r="34">
      <c t="s" s="4" r="A34">
        <v>483</v>
      </c>
      <c t="n" s="6" r="B34">
        <v>625000</v>
      </c>
    </row>
    <row spans="1:2" r="35">
      <c t="s" s="4" r="A35">
        <v>486</v>
      </c>
      <c t="n" s="9" r="B35">
        <v>0.19</v>
      </c>
    </row>
    <row spans="1:2" r="36">
      <c t="s" s="4" r="A36">
        <v>495</v>
      </c>
    </row>
    <row spans="1:2" r="37">
      <c t="s" s="4" r="A37">
        <v>485</v>
      </c>
      <c t="s" s="4" r="B37">
        <v>496</v>
      </c>
    </row>
    <row spans="1:2" r="38">
      <c t="s" s="4" r="A38">
        <v>483</v>
      </c>
      <c t="n" s="6" r="B38">
        <v>1285714</v>
      </c>
    </row>
    <row spans="1:2" r="39">
      <c t="s" s="4" r="A39">
        <v>486</v>
      </c>
      <c t="n" s="9" r="B39">
        <v>0.35</v>
      </c>
    </row>
    <row spans="1:2" r="40">
      <c t="s" s="4" r="A40">
        <v>497</v>
      </c>
    </row>
    <row spans="1:2" r="41">
      <c t="s" s="4" r="A41">
        <v>485</v>
      </c>
      <c t="s" s="4" r="B41">
        <v>498</v>
      </c>
    </row>
    <row spans="1:2" r="42">
      <c t="s" s="4" r="A42">
        <v>483</v>
      </c>
      <c t="n" s="6" r="B42">
        <v>13375000</v>
      </c>
    </row>
    <row spans="1:2" r="43">
      <c t="s" s="4" r="A43">
        <v>486</v>
      </c>
      <c t="n" s="9" r="B43">
        <v>0.19</v>
      </c>
    </row>
    <row spans="1:2" r="44">
      <c t="s" s="4" r="A44">
        <v>499</v>
      </c>
    </row>
    <row spans="1:2" r="45">
      <c t="s" s="4" r="A45">
        <v>485</v>
      </c>
      <c t="s" s="4" r="B45">
        <v>500</v>
      </c>
    </row>
    <row spans="1:2" r="46">
      <c t="s" s="4" r="A46">
        <v>483</v>
      </c>
      <c t="n" s="6" r="B46">
        <v>1349422</v>
      </c>
    </row>
    <row spans="1:2" r="47">
      <c t="s" s="4" r="A47">
        <v>486</v>
      </c>
      <c t="n" s="9" r="B47">
        <v>0.19</v>
      </c>
    </row>
    <row spans="1:2" r="48">
      <c t="s" s="4" r="A48">
        <v>501</v>
      </c>
    </row>
    <row spans="1:2" r="49">
      <c t="s" s="4" r="A49">
        <v>485</v>
      </c>
      <c t="s" s="4" r="B49">
        <v>502</v>
      </c>
    </row>
    <row spans="1:2" r="50">
      <c t="s" s="4" r="A50">
        <v>483</v>
      </c>
      <c t="n" s="6" r="B50">
        <v>625000</v>
      </c>
    </row>
    <row spans="1:2" r="51">
      <c t="s" s="4" r="A51">
        <v>486</v>
      </c>
      <c t="n" s="9" r="B51">
        <v>0.19</v>
      </c>
    </row>
    <row spans="1:2" r="52">
      <c t="s" s="4" r="A52">
        <v>503</v>
      </c>
    </row>
    <row spans="1:2" r="53">
      <c t="s" s="4" r="A53">
        <v>485</v>
      </c>
      <c t="s" s="4" r="B53">
        <v>504</v>
      </c>
    </row>
    <row spans="1:2" r="54">
      <c t="s" s="4" r="A54">
        <v>483</v>
      </c>
      <c t="n" s="6" r="B54">
        <v>353811</v>
      </c>
    </row>
    <row spans="1:2" r="55">
      <c t="s" s="4" r="A55">
        <v>486</v>
      </c>
      <c t="n" s="9" r="B55">
        <v>0.19</v>
      </c>
    </row>
    <row spans="1:2" r="56">
      <c t="s" s="4" r="A56">
        <v>505</v>
      </c>
    </row>
    <row spans="1:2" r="57">
      <c t="s" s="4" r="A57">
        <v>483</v>
      </c>
      <c t="n" s="6" r="B57">
        <v>1572492</v>
      </c>
    </row>
    <row spans="1:2" r="58">
      <c t="s" s="4" r="A58">
        <v>486</v>
      </c>
      <c t="n" s="9" r="B58">
        <v>0.19</v>
      </c>
    </row>
    <row spans="1:2" r="59">
      <c t="s" s="4" r="A59">
        <v>506</v>
      </c>
    </row>
    <row spans="1:2" r="60">
      <c t="s" s="4" r="A60">
        <v>485</v>
      </c>
      <c t="s" s="4" r="B60">
        <v>507</v>
      </c>
    </row>
    <row spans="1:2" r="61">
      <c t="s" s="4" r="A61">
        <v>483</v>
      </c>
      <c t="n" s="6" r="B61">
        <v>489988</v>
      </c>
    </row>
    <row spans="1:2" r="62">
      <c t="s" s="4" r="A62">
        <v>486</v>
      </c>
      <c t="n" s="9" r="B62">
        <v>0.1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9"/>
    <col customWidth="1" max="2" min="2" width="80"/>
    <col customWidth="1" max="3" min="3" width="16"/>
    <col customWidth="1" max="4" min="4" width="14"/>
  </cols>
  <sheetData>
    <row spans="1:4" r="1">
      <c t="s" s="1" r="A1">
        <v>508</v>
      </c>
      <c t="s" s="2" r="C1">
        <v>1</v>
      </c>
    </row>
    <row spans="1:4" r="2">
      <c t="s" s="2" r="C2">
        <v>2</v>
      </c>
      <c t="s" s="2" r="D2">
        <v>30</v>
      </c>
    </row>
    <row spans="1:4" r="3">
      <c t="s" s="3" r="A3">
        <v>509</v>
      </c>
    </row>
    <row spans="1:4" r="4">
      <c t="s" s="4" r="A4">
        <v>510</v>
      </c>
      <c t="n" s="6" r="C4">
        <v>28603000</v>
      </c>
      <c t="n" s="6" r="D4">
        <v>12915261</v>
      </c>
    </row>
    <row spans="1:4" r="5">
      <c t="s" s="4" r="A5">
        <v>511</v>
      </c>
      <c t="s" s="4" r="B5">
        <v>512</v>
      </c>
      <c t="n" s="6" r="C5">
        <v>8580000</v>
      </c>
      <c t="n" s="6" r="D5">
        <v>17660000</v>
      </c>
    </row>
    <row spans="1:4" r="6">
      <c t="s" s="4" r="A6">
        <v>513</v>
      </c>
      <c t="n" s="6" r="C6">
        <v>-150000</v>
      </c>
      <c t="n" s="6" r="D6">
        <v>-10000</v>
      </c>
    </row>
    <row spans="1:4" r="7">
      <c t="s" s="4" r="A7">
        <v>514</v>
      </c>
      <c t="n" s="6" r="C7">
        <v>-2436291</v>
      </c>
      <c t="n" s="6" r="D7">
        <v>-1214670</v>
      </c>
    </row>
    <row spans="1:4" r="8">
      <c t="s" s="4" r="A8">
        <v>515</v>
      </c>
      <c t="n" s="6" r="C8">
        <v>-4070376</v>
      </c>
      <c t="n" s="6" r="D8">
        <v>-747591</v>
      </c>
    </row>
    <row spans="1:4" r="9">
      <c t="s" s="4" r="A9">
        <v>516</v>
      </c>
      <c t="n" s="6" r="C9">
        <v>30526333</v>
      </c>
      <c t="n" s="6" r="D9">
        <v>28603000</v>
      </c>
    </row>
    <row spans="1:4" r="10">
      <c t="s" s="4" r="A10">
        <v>517</v>
      </c>
      <c t="n" s="9" r="C10">
        <v>0.18</v>
      </c>
      <c t="n" s="9" r="D10">
        <v>0.27</v>
      </c>
    </row>
    <row spans="1:4" r="11">
      <c t="s" s="4" r="A11">
        <v>518</v>
      </c>
      <c t="s" s="4" r="B11">
        <v>512</v>
      </c>
      <c t="n" s="12" r="C11">
        <v>0.47</v>
      </c>
      <c t="n" s="12" r="D11">
        <v>0.11</v>
      </c>
    </row>
    <row spans="1:4" r="12">
      <c t="s" s="4" r="A12">
        <v>519</v>
      </c>
      <c t="n" s="12" r="C12">
        <v>0.1</v>
      </c>
      <c t="n" s="12" r="D12">
        <v>0.1</v>
      </c>
    </row>
    <row spans="1:4" r="13">
      <c t="s" s="4" r="A13">
        <v>520</v>
      </c>
      <c t="n" s="12" r="C13">
        <v>0.27</v>
      </c>
      <c t="n" s="12" r="D13">
        <v>0.1</v>
      </c>
    </row>
    <row spans="1:4" r="14">
      <c t="s" s="4" r="A14">
        <v>521</v>
      </c>
      <c t="n" s="12" r="C14">
        <v>0.1</v>
      </c>
      <c t="n" s="12" r="D14">
        <v>0.46</v>
      </c>
    </row>
    <row spans="1:4" r="15">
      <c t="s" s="4" r="A15">
        <v>522</v>
      </c>
      <c t="n" s="9" r="C15">
        <v>0.27</v>
      </c>
      <c t="n" s="9" r="D15">
        <v>0.18</v>
      </c>
    </row>
    <row spans="1:4" r="16">
      <c t="s" s="4" r="A16">
        <v>523</v>
      </c>
      <c t="n" s="6" r="C16">
        <v>20664667</v>
      </c>
      <c t="n" s="6" r="D16">
        <v>14268833</v>
      </c>
    </row>
    <row spans="1:4" r="17">
      <c t="s" s="4" r="A17">
        <v>524</v>
      </c>
      <c t="n" s="9" r="C17">
        <v>0.15</v>
      </c>
      <c t="n" s="9" r="D17">
        <v>0.1</v>
      </c>
    </row>
    <row spans="1:4" r="18">
      <c t="s" s="4" r="A18">
        <v>525</v>
      </c>
      <c t="n" s="9" r="C18">
        <v>0.04</v>
      </c>
      <c t="n" s="9" r="D18">
        <v>0.25</v>
      </c>
    </row>
    <row spans="1:4" r="19">
      <c t="n" r="A19"/>
    </row>
    <row spans="1:4" r="20">
      <c t="s" s="4" r="A20">
        <v>512</v>
      </c>
      <c t="s" s="4" r="B20">
        <v>526</v>
      </c>
    </row>
  </sheetData>
  <mergeCells count="4">
    <mergeCell ref="A1:B2"/>
    <mergeCell ref="C1:D1"/>
    <mergeCell ref="A19:C19"/>
    <mergeCell ref="B20:C20"/>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30"/>
  </cols>
  <sheetData>
    <row spans="1:2" r="1">
      <c t="s" s="1" r="A1">
        <v>527</v>
      </c>
      <c t="s" s="2" r="B1">
        <v>1</v>
      </c>
    </row>
    <row spans="1:2" r="2">
      <c t="s" s="2" r="B2">
        <v>482</v>
      </c>
    </row>
    <row spans="1:2" r="3">
      <c t="s" s="3" r="A3">
        <v>528</v>
      </c>
    </row>
    <row spans="1:2" r="4">
      <c t="s" s="4" r="A4">
        <v>529</v>
      </c>
      <c t="n" s="6" r="B4">
        <v>30526333</v>
      </c>
    </row>
    <row spans="1:2" r="5">
      <c t="s" s="4" r="A5">
        <v>530</v>
      </c>
      <c t="n" s="6" r="B5">
        <v>19664667</v>
      </c>
    </row>
    <row spans="1:2" r="6">
      <c t="s" s="4" r="A6">
        <v>531</v>
      </c>
    </row>
    <row spans="1:2" r="7">
      <c t="s" s="3" r="A7">
        <v>528</v>
      </c>
    </row>
    <row spans="1:2" r="8">
      <c t="s" s="4" r="A8">
        <v>532</v>
      </c>
      <c t="n" s="9" r="B8">
        <v>0.06</v>
      </c>
    </row>
    <row spans="1:2" r="9">
      <c t="s" s="4" r="A9">
        <v>529</v>
      </c>
      <c t="n" s="6" r="B9">
        <v>1000000</v>
      </c>
    </row>
    <row spans="1:2" r="10">
      <c t="s" s="4" r="A10">
        <v>533</v>
      </c>
      <c t="s" s="4" r="B10">
        <v>534</v>
      </c>
    </row>
    <row spans="1:2" r="11">
      <c t="s" s="4" r="A11">
        <v>530</v>
      </c>
      <c t="n" s="6" r="B11">
        <v>1000000</v>
      </c>
    </row>
    <row spans="1:2" r="12">
      <c t="s" s="4" r="A12">
        <v>535</v>
      </c>
    </row>
    <row spans="1:2" r="13">
      <c t="s" s="3" r="A13">
        <v>528</v>
      </c>
    </row>
    <row spans="1:2" r="14">
      <c t="s" s="4" r="A14">
        <v>532</v>
      </c>
      <c t="n" s="9" r="B14">
        <v>0.1</v>
      </c>
    </row>
    <row spans="1:2" r="15">
      <c t="s" s="4" r="A15">
        <v>529</v>
      </c>
      <c t="n" s="6" r="B15">
        <v>20696333</v>
      </c>
    </row>
    <row spans="1:2" r="16">
      <c t="s" s="4" r="A16">
        <v>533</v>
      </c>
      <c t="s" s="4" r="B16">
        <v>536</v>
      </c>
    </row>
    <row spans="1:2" r="17">
      <c t="s" s="4" r="A17">
        <v>530</v>
      </c>
      <c t="n" s="6" r="B17">
        <v>16012167</v>
      </c>
    </row>
    <row spans="1:2" r="18">
      <c t="s" s="4" r="A18">
        <v>537</v>
      </c>
    </row>
    <row spans="1:2" r="19">
      <c t="s" s="3" r="A19">
        <v>528</v>
      </c>
    </row>
    <row spans="1:2" r="20">
      <c t="s" s="4" r="A20">
        <v>532</v>
      </c>
      <c t="n" s="9" r="B20">
        <v>0.2</v>
      </c>
    </row>
    <row spans="1:2" r="21">
      <c t="s" s="4" r="A21">
        <v>529</v>
      </c>
      <c t="n" s="6" r="B21">
        <v>1000000</v>
      </c>
    </row>
    <row spans="1:2" r="22">
      <c t="s" s="4" r="A22">
        <v>533</v>
      </c>
      <c t="s" s="4" r="B22">
        <v>538</v>
      </c>
    </row>
    <row spans="1:2" r="23">
      <c t="s" s="4" r="A23">
        <v>530</v>
      </c>
      <c t="n" s="6" r="B23">
        <v>500000</v>
      </c>
    </row>
    <row spans="1:2" r="24">
      <c t="s" s="4" r="A24">
        <v>539</v>
      </c>
    </row>
    <row spans="1:2" r="25">
      <c t="s" s="3" r="A25">
        <v>528</v>
      </c>
    </row>
    <row spans="1:2" r="26">
      <c t="s" s="4" r="A26">
        <v>532</v>
      </c>
      <c t="n" s="9" r="B26">
        <v>0.35</v>
      </c>
    </row>
    <row spans="1:2" r="27">
      <c t="s" s="4" r="A27">
        <v>529</v>
      </c>
      <c t="n" s="6" r="B27">
        <v>1050000</v>
      </c>
    </row>
    <row spans="1:2" r="28">
      <c t="s" s="4" r="A28">
        <v>533</v>
      </c>
      <c t="s" s="4" r="B28">
        <v>540</v>
      </c>
    </row>
    <row spans="1:2" r="29">
      <c t="s" s="4" r="A29">
        <v>530</v>
      </c>
      <c t="n" s="6" r="B29">
        <v>525000</v>
      </c>
    </row>
    <row spans="1:2" r="30">
      <c t="s" s="4" r="A30">
        <v>541</v>
      </c>
    </row>
    <row spans="1:2" r="31">
      <c t="s" s="3" r="A31">
        <v>528</v>
      </c>
    </row>
    <row spans="1:2" r="32">
      <c t="s" s="4" r="A32">
        <v>532</v>
      </c>
      <c t="n" s="9" r="B32">
        <v>0.5</v>
      </c>
    </row>
    <row spans="1:2" r="33">
      <c t="s" s="4" r="A33">
        <v>529</v>
      </c>
      <c t="n" s="6" r="B33">
        <v>6780000</v>
      </c>
    </row>
    <row spans="1:2" r="34">
      <c t="s" s="4" r="A34">
        <v>533</v>
      </c>
      <c t="s" s="4" r="B34">
        <v>542</v>
      </c>
    </row>
    <row spans="1:2" r="35">
      <c t="s" s="4" r="A35">
        <v>530</v>
      </c>
      <c t="n" s="6" r="B35">
        <v>16275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M84"/>
  <sheetViews>
    <sheetView workbookViewId="0">
      <selection activeCell="A1" sqref="A1"/>
    </sheetView>
  </sheetViews>
  <sheetFormatPr baseColWidth="10" defaultRowHeight="15"/>
  <cols>
    <col customWidth="1" max="1" min="1" width="69"/>
    <col customWidth="1" max="2" min="2" width="27"/>
    <col customWidth="1" max="3" min="3" width="37"/>
    <col customWidth="1" max="4" min="4" width="80"/>
    <col customWidth="1" max="5" min="5" width="46"/>
    <col customWidth="1" max="6" min="6" width="37"/>
    <col customWidth="1" max="7" min="7" width="37"/>
    <col customWidth="1" max="8" min="8" width="80"/>
    <col customWidth="1" max="9" min="9" width="37"/>
    <col customWidth="1" max="10" min="10" width="20"/>
    <col customWidth="1" max="11" min="11" width="20"/>
    <col customWidth="1" max="12" min="12" width="20"/>
    <col customWidth="1" max="13" min="13" width="20"/>
  </cols>
  <sheetData>
    <row spans="1:13" r="1">
      <c t="s" s="1" r="A1">
        <v>543</v>
      </c>
      <c t="s" s="2" r="B1">
        <v>544</v>
      </c>
      <c t="s" s="2" r="C1">
        <v>545</v>
      </c>
      <c t="s" s="2" r="D1">
        <v>546</v>
      </c>
      <c t="s" s="2" r="E1">
        <v>547</v>
      </c>
      <c t="s" s="2" r="F1">
        <v>548</v>
      </c>
      <c t="s" s="2" r="G1">
        <v>549</v>
      </c>
      <c t="s" s="2" r="H1">
        <v>550</v>
      </c>
      <c t="s" s="2" r="I1">
        <v>551</v>
      </c>
      <c t="s" s="2" r="J1">
        <v>552</v>
      </c>
      <c t="s" s="2" r="K1">
        <v>553</v>
      </c>
      <c t="s" s="2" r="L1">
        <v>554</v>
      </c>
      <c t="s" s="2" r="M1">
        <v>555</v>
      </c>
    </row>
    <row spans="1:13" r="2">
      <c t="s" s="3" r="A2">
        <v>556</v>
      </c>
    </row>
    <row spans="1:13" r="3">
      <c t="s" s="4" r="A3">
        <v>63</v>
      </c>
      <c t="n" s="6" r="H3">
        <v>300000000</v>
      </c>
      <c t="n" s="6" r="I3">
        <v>300000000</v>
      </c>
    </row>
    <row spans="1:13" r="4">
      <c t="s" s="4" r="A4">
        <v>557</v>
      </c>
      <c t="n" s="8" r="H4">
        <v>0.001</v>
      </c>
      <c t="n" s="8" r="I4">
        <v>0.001</v>
      </c>
    </row>
    <row spans="1:13" r="5">
      <c t="s" s="4" r="A5">
        <v>558</v>
      </c>
      <c t="n" s="6" r="H5">
        <v>150000000</v>
      </c>
    </row>
    <row spans="1:13" r="6">
      <c t="s" s="4" r="A6">
        <v>559</v>
      </c>
      <c t="n" s="7" r="H6">
        <v>3389</v>
      </c>
      <c t="n" s="7" r="I6">
        <v>3756</v>
      </c>
    </row>
    <row spans="1:13" r="7">
      <c t="s" s="4" r="A7">
        <v>560</v>
      </c>
      <c t="n" s="7" r="H7">
        <v>1289</v>
      </c>
      <c t="s" s="4" r="I7">
        <v>40</v>
      </c>
    </row>
    <row spans="1:13" r="8">
      <c t="s" s="4" r="A8">
        <v>561</v>
      </c>
      <c t="s" s="4" r="H8">
        <v>361</v>
      </c>
    </row>
    <row spans="1:13" r="9">
      <c t="s" s="4" r="A9">
        <v>562</v>
      </c>
      <c t="s" s="4" r="H9">
        <v>359</v>
      </c>
    </row>
    <row spans="1:13" r="10">
      <c t="s" s="4" r="A10">
        <v>563</v>
      </c>
    </row>
    <row spans="1:13" r="11">
      <c t="s" s="3" r="A11">
        <v>556</v>
      </c>
    </row>
    <row spans="1:13" r="12">
      <c t="s" s="4" r="A12">
        <v>564</v>
      </c>
      <c t="s" s="4" r="H12">
        <v>565</v>
      </c>
      <c t="s" s="4" r="I12">
        <v>565</v>
      </c>
    </row>
    <row spans="1:13" r="13">
      <c t="s" s="4" r="A13">
        <v>566</v>
      </c>
      <c t="s" s="4" r="H13">
        <v>567</v>
      </c>
      <c t="s" s="4" r="I13">
        <v>568</v>
      </c>
    </row>
    <row spans="1:13" r="14">
      <c t="s" s="4" r="A14">
        <v>569</v>
      </c>
      <c t="s" s="4" r="H14">
        <v>570</v>
      </c>
      <c t="s" s="4" r="I14">
        <v>571</v>
      </c>
    </row>
    <row spans="1:13" r="15">
      <c t="s" s="4" r="A15">
        <v>572</v>
      </c>
      <c t="s" s="4" r="H15">
        <v>573</v>
      </c>
      <c t="s" s="4" r="I15">
        <v>538</v>
      </c>
    </row>
    <row spans="1:13" r="16">
      <c t="s" s="4" r="A16">
        <v>574</v>
      </c>
      <c t="s" s="4" r="H16">
        <v>575</v>
      </c>
    </row>
    <row spans="1:13" r="17">
      <c t="s" s="4" r="A17">
        <v>576</v>
      </c>
    </row>
    <row spans="1:13" r="18">
      <c t="s" s="3" r="A18">
        <v>556</v>
      </c>
    </row>
    <row spans="1:13" r="19">
      <c t="s" s="4" r="A19">
        <v>577</v>
      </c>
      <c t="n" s="6" r="H19">
        <v>35000000</v>
      </c>
      <c t="n" s="6" r="J19">
        <v>30000000</v>
      </c>
      <c t="n" s="6" r="K19">
        <v>20000000</v>
      </c>
      <c t="n" s="6" r="L19">
        <v>16000000</v>
      </c>
    </row>
    <row spans="1:13" r="20">
      <c t="s" s="4" r="A20">
        <v>578</v>
      </c>
      <c t="s" s="4" r="D20">
        <v>579</v>
      </c>
    </row>
    <row spans="1:13" r="21">
      <c t="s" s="4" r="A21">
        <v>580</v>
      </c>
    </row>
    <row spans="1:13" r="22">
      <c t="s" s="3" r="A22">
        <v>556</v>
      </c>
    </row>
    <row spans="1:13" r="23">
      <c t="s" s="4" r="A23">
        <v>577</v>
      </c>
      <c t="n" s="6" r="M23">
        <v>8000000</v>
      </c>
    </row>
    <row spans="1:13" r="24">
      <c t="s" s="4" r="A24">
        <v>581</v>
      </c>
    </row>
    <row spans="1:13" r="25">
      <c t="s" s="3" r="A25">
        <v>556</v>
      </c>
    </row>
    <row spans="1:13" r="26">
      <c t="s" s="4" r="A26">
        <v>577</v>
      </c>
      <c t="n" s="6" r="M26">
        <v>5000000</v>
      </c>
    </row>
    <row spans="1:13" r="27">
      <c t="s" s="4" r="A27">
        <v>582</v>
      </c>
    </row>
    <row spans="1:13" r="28">
      <c t="s" s="3" r="A28">
        <v>556</v>
      </c>
    </row>
    <row spans="1:13" r="29">
      <c t="s" s="4" r="A29">
        <v>532</v>
      </c>
      <c t="n" s="11" r="F29">
        <v>0.19078</v>
      </c>
    </row>
    <row spans="1:13" r="30">
      <c t="s" s="4" r="A30">
        <v>560</v>
      </c>
      <c t="n" s="7" r="G30">
        <v>1200</v>
      </c>
    </row>
    <row spans="1:13" r="31">
      <c t="s" s="4" r="A31">
        <v>561</v>
      </c>
      <c t="s" s="4" r="G31">
        <v>361</v>
      </c>
    </row>
    <row spans="1:13" r="32">
      <c t="s" s="4" r="A32">
        <v>562</v>
      </c>
      <c t="s" s="4" r="G32">
        <v>570</v>
      </c>
    </row>
    <row spans="1:13" r="33">
      <c t="s" s="4" r="A33">
        <v>583</v>
      </c>
      <c t="s" s="4" r="G33">
        <v>567</v>
      </c>
    </row>
    <row spans="1:13" r="34">
      <c t="s" s="4" r="A34">
        <v>584</v>
      </c>
    </row>
    <row spans="1:13" r="35">
      <c t="s" s="3" r="A35">
        <v>556</v>
      </c>
    </row>
    <row spans="1:13" r="36">
      <c t="s" s="4" r="A36">
        <v>585</v>
      </c>
      <c t="n" s="6" r="H36">
        <v>1000000</v>
      </c>
    </row>
    <row spans="1:13" r="37">
      <c t="s" s="4" r="A37">
        <v>532</v>
      </c>
      <c t="n" s="9" r="H37">
        <v>0.25</v>
      </c>
    </row>
    <row spans="1:13" r="38">
      <c t="s" s="4" r="A38">
        <v>586</v>
      </c>
      <c t="n" s="7" r="H38">
        <v>46</v>
      </c>
    </row>
    <row spans="1:13" r="39">
      <c t="s" s="4" r="A39">
        <v>587</v>
      </c>
    </row>
    <row spans="1:13" r="40">
      <c t="s" s="3" r="A40">
        <v>556</v>
      </c>
    </row>
    <row spans="1:13" r="41">
      <c t="s" s="4" r="A41">
        <v>585</v>
      </c>
      <c t="n" s="6" r="F41">
        <v>1138484</v>
      </c>
    </row>
    <row spans="1:13" r="42">
      <c t="s" s="4" r="A42">
        <v>532</v>
      </c>
      <c t="n" s="9" r="F42">
        <v>0.35</v>
      </c>
      <c t="n" s="11" r="H42">
        <v>0.19078</v>
      </c>
    </row>
    <row spans="1:13" r="43">
      <c t="s" s="4" r="A43">
        <v>559</v>
      </c>
      <c t="n" s="7" r="F43">
        <v>724</v>
      </c>
    </row>
    <row spans="1:13" r="44">
      <c t="s" s="4" r="A44">
        <v>588</v>
      </c>
      <c t="n" s="6" r="F44">
        <v>3794947</v>
      </c>
      <c t="n" s="6" r="H44">
        <v>6400000</v>
      </c>
    </row>
    <row spans="1:13" r="45">
      <c t="s" s="4" r="A45">
        <v>589</v>
      </c>
      <c t="n" s="6" r="F45">
        <v>1285714</v>
      </c>
    </row>
    <row spans="1:13" r="46">
      <c t="s" s="4" r="A46">
        <v>590</v>
      </c>
      <c t="n" s="6" r="F46">
        <v>8580000</v>
      </c>
    </row>
    <row spans="1:13" r="47">
      <c t="s" s="4" r="A47">
        <v>591</v>
      </c>
      <c t="n" s="7" r="H47">
        <v>206</v>
      </c>
    </row>
    <row spans="1:13" r="48">
      <c t="s" s="4" r="A48">
        <v>592</v>
      </c>
      <c t="n" s="6" r="H48">
        <v>187</v>
      </c>
    </row>
    <row spans="1:13" r="49">
      <c t="s" s="4" r="A49">
        <v>593</v>
      </c>
      <c t="n" s="7" r="H49">
        <v>19</v>
      </c>
    </row>
    <row spans="1:13" r="50">
      <c t="s" s="4" r="A50">
        <v>440</v>
      </c>
      <c t="n" s="6" r="H50">
        <v>1077975</v>
      </c>
    </row>
    <row spans="1:13" r="51">
      <c t="s" s="4" r="A51">
        <v>594</v>
      </c>
      <c t="n" s="6" r="H51">
        <v>489988</v>
      </c>
    </row>
    <row spans="1:13" r="52">
      <c t="s" s="4" r="A52">
        <v>595</v>
      </c>
      <c t="n" s="7" r="H52">
        <v>1600</v>
      </c>
    </row>
    <row spans="1:13" r="53">
      <c t="s" s="4" r="A53">
        <v>596</v>
      </c>
    </row>
    <row spans="1:13" r="54">
      <c t="s" s="3" r="A54">
        <v>556</v>
      </c>
    </row>
    <row spans="1:13" r="55">
      <c t="s" s="4" r="A55">
        <v>597</v>
      </c>
      <c t="n" s="6" r="C55">
        <v>7880000</v>
      </c>
    </row>
    <row spans="1:13" r="56">
      <c t="s" s="4" r="A56">
        <v>598</v>
      </c>
      <c t="n" s="7" r="C56">
        <v>3940</v>
      </c>
    </row>
    <row spans="1:13" r="57">
      <c t="s" s="4" r="A57">
        <v>585</v>
      </c>
      <c t="n" s="6" r="C57">
        <v>788000</v>
      </c>
      <c t="n" s="6" r="E57">
        <v>353811</v>
      </c>
    </row>
    <row spans="1:13" r="58">
      <c t="s" s="4" r="A58">
        <v>532</v>
      </c>
      <c t="n" s="9" r="C58">
        <v>0.5</v>
      </c>
      <c t="n" s="11" r="E58">
        <v>0.19078</v>
      </c>
      <c t="n" s="11" r="G58">
        <v>0.19078</v>
      </c>
      <c t="n" s="9" r="H58">
        <v>0.25</v>
      </c>
    </row>
    <row spans="1:13" r="59">
      <c t="s" s="4" r="A59">
        <v>599</v>
      </c>
      <c t="s" s="4" r="C59">
        <v>600</v>
      </c>
    </row>
    <row spans="1:13" r="60">
      <c t="s" s="4" r="A60">
        <v>559</v>
      </c>
      <c t="n" s="7" r="C60">
        <v>3718</v>
      </c>
      <c t="n" s="7" r="E60">
        <v>225</v>
      </c>
    </row>
    <row spans="1:13" r="61">
      <c t="s" s="4" r="A61">
        <v>601</v>
      </c>
      <c t="n" s="6" r="C61">
        <v>3940</v>
      </c>
    </row>
    <row spans="1:13" r="62">
      <c t="s" s="4" r="A62">
        <v>602</v>
      </c>
      <c t="n" s="7" r="C62">
        <v>20</v>
      </c>
    </row>
    <row spans="1:13" r="63">
      <c t="s" s="4" r="A63">
        <v>603</v>
      </c>
      <c t="n" s="6" r="B63">
        <v>379000</v>
      </c>
      <c t="n" s="6" r="G63">
        <v>7605469</v>
      </c>
    </row>
    <row spans="1:13" r="64">
      <c t="s" s="4" r="A64">
        <v>604</v>
      </c>
      <c t="n" s="7" r="B64">
        <v>38</v>
      </c>
      <c t="n" s="7" r="G64">
        <v>733</v>
      </c>
    </row>
    <row spans="1:13" r="65">
      <c t="s" s="4" r="A65">
        <v>605</v>
      </c>
      <c t="n" s="6" r="B65">
        <v>379000</v>
      </c>
    </row>
    <row spans="1:13" r="66">
      <c t="s" s="4" r="A66">
        <v>606</v>
      </c>
      <c t="n" s="6" r="G66">
        <v>15210938</v>
      </c>
    </row>
    <row spans="1:13" r="67">
      <c t="s" s="4" r="A67">
        <v>560</v>
      </c>
      <c t="n" s="7" r="G67">
        <v>1200</v>
      </c>
    </row>
    <row spans="1:13" r="68">
      <c t="s" s="4" r="A68">
        <v>561</v>
      </c>
      <c t="s" s="4" r="G68">
        <v>361</v>
      </c>
    </row>
    <row spans="1:13" r="69">
      <c t="s" s="4" r="A69">
        <v>607</v>
      </c>
      <c t="n" s="9" r="G69">
        <v>0.15</v>
      </c>
    </row>
    <row spans="1:13" r="70">
      <c t="s" s="4" r="A70">
        <v>562</v>
      </c>
      <c t="s" s="4" r="G70">
        <v>570</v>
      </c>
    </row>
    <row spans="1:13" r="71">
      <c t="s" s="4" r="A71">
        <v>583</v>
      </c>
      <c t="s" s="4" r="G71">
        <v>567</v>
      </c>
    </row>
    <row spans="1:13" r="72">
      <c t="s" s="4" r="A72">
        <v>608</v>
      </c>
      <c t="n" s="7" r="G72">
        <v>1200</v>
      </c>
    </row>
    <row spans="1:13" r="73">
      <c t="s" s="4" r="A73">
        <v>588</v>
      </c>
      <c t="n" s="6" r="E73">
        <v>1179370</v>
      </c>
      <c t="n" s="6" r="G73">
        <v>262082</v>
      </c>
    </row>
    <row spans="1:13" r="74">
      <c t="s" s="4" r="A74">
        <v>609</v>
      </c>
      <c t="n" s="6" r="E74">
        <v>2</v>
      </c>
    </row>
    <row spans="1:13" r="75">
      <c t="s" s="4" r="A75">
        <v>577</v>
      </c>
      <c t="n" s="6" r="C75">
        <v>30000000</v>
      </c>
    </row>
    <row spans="1:13" r="76">
      <c t="s" s="4" r="A76">
        <v>610</v>
      </c>
    </row>
    <row spans="1:13" r="77">
      <c t="s" s="3" r="A77">
        <v>556</v>
      </c>
    </row>
    <row spans="1:13" r="78">
      <c t="s" s="4" r="A78">
        <v>585</v>
      </c>
      <c t="n" s="6" r="H78">
        <v>1000000</v>
      </c>
    </row>
    <row spans="1:13" r="79">
      <c t="s" s="4" r="A79">
        <v>532</v>
      </c>
      <c t="n" s="13" r="H79">
        <v>0.3</v>
      </c>
    </row>
    <row spans="1:13" r="80">
      <c t="s" s="4" r="A80">
        <v>611</v>
      </c>
    </row>
    <row spans="1:13" r="81">
      <c t="s" s="3" r="A81">
        <v>556</v>
      </c>
    </row>
    <row spans="1:13" r="82">
      <c t="s" s="4" r="A82">
        <v>585</v>
      </c>
      <c t="n" s="6" r="H82">
        <v>1000000</v>
      </c>
    </row>
    <row spans="1:13" r="83">
      <c t="s" s="4" r="A83">
        <v>532</v>
      </c>
      <c t="n" s="9" r="H83">
        <v>0.25</v>
      </c>
    </row>
    <row spans="1:13" r="84">
      <c t="s" s="4" r="A84">
        <v>586</v>
      </c>
      <c t="n" s="7" r="H84">
        <v>46</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9"/>
    <col customWidth="1" max="2" min="2" width="16"/>
    <col customWidth="1" max="3" min="3" width="14"/>
  </cols>
  <sheetData>
    <row spans="1:3" r="1">
      <c t="s" s="1" r="A1">
        <v>612</v>
      </c>
      <c t="s" s="2" r="B1">
        <v>1</v>
      </c>
    </row>
    <row spans="1:3" r="2">
      <c t="s" s="2" r="B2">
        <v>2</v>
      </c>
      <c t="s" s="2" r="C2">
        <v>30</v>
      </c>
    </row>
    <row spans="1:3" r="3">
      <c t="s" s="3" r="A3">
        <v>190</v>
      </c>
    </row>
    <row spans="1:3" r="4">
      <c t="s" s="4" r="A4">
        <v>105</v>
      </c>
      <c t="n" s="7" r="B4">
        <v>1289</v>
      </c>
      <c t="s" s="4" r="C4">
        <v>40</v>
      </c>
    </row>
    <row spans="1:3" r="5">
      <c t="s" s="4" r="A5">
        <v>613</v>
      </c>
      <c t="n" s="6" r="B5">
        <v>785</v>
      </c>
      <c t="n" s="7" r="C5">
        <v>607</v>
      </c>
    </row>
    <row spans="1:3" r="6">
      <c t="s" s="4" r="A6">
        <v>614</v>
      </c>
      <c t="n" s="6" r="B6">
        <v>682</v>
      </c>
      <c t="n" s="6" r="C6">
        <v>376</v>
      </c>
    </row>
    <row spans="1:3" r="7">
      <c t="s" s="4" r="A7">
        <v>615</v>
      </c>
      <c t="n" s="6" r="B7">
        <v>57</v>
      </c>
    </row>
    <row spans="1:3" r="8">
      <c t="s" s="4" r="A8">
        <v>616</v>
      </c>
      <c t="n" s="6" r="B8">
        <v>-25</v>
      </c>
      <c t="n" s="6" r="C8">
        <v>458</v>
      </c>
    </row>
    <row spans="1:3" r="9">
      <c t="s" s="4" r="A9">
        <v>617</v>
      </c>
      <c t="n" s="7" r="B9">
        <v>-2788</v>
      </c>
      <c t="n" s="7" r="C9">
        <v>-144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57"/>
    <col customWidth="1" max="2" min="2" width="9"/>
    <col customWidth="1" max="3" min="3" width="13"/>
    <col customWidth="1" max="4" min="4" width="27"/>
    <col customWidth="1" max="5" min="5" width="32"/>
    <col customWidth="1" max="6" min="6" width="20"/>
  </cols>
  <sheetData>
    <row spans="1:6" r="1">
      <c t="s" s="1" r="A1">
        <v>88</v>
      </c>
      <c t="s" s="2" r="B1">
        <v>89</v>
      </c>
      <c t="s" s="2" r="C1">
        <v>90</v>
      </c>
      <c t="s" s="2" r="D1">
        <v>56</v>
      </c>
      <c t="s" s="2" r="E1">
        <v>91</v>
      </c>
      <c t="s" s="2" r="F1">
        <v>57</v>
      </c>
    </row>
    <row spans="1:6" r="2">
      <c t="s" s="4" r="A2">
        <v>92</v>
      </c>
      <c t="n" s="7" r="B2">
        <v>-3202</v>
      </c>
      <c t="n" s="7" r="C2">
        <v>84</v>
      </c>
      <c t="n" s="7" r="D2">
        <v>22163</v>
      </c>
      <c t="n" s="7" r="E2">
        <v>346</v>
      </c>
      <c t="n" s="7" r="F2">
        <v>-25795</v>
      </c>
    </row>
    <row spans="1:6" r="3">
      <c t="s" s="4" r="A3">
        <v>93</v>
      </c>
      <c t="n" s="6" r="C3">
        <v>84195671</v>
      </c>
    </row>
    <row spans="1:6" r="4">
      <c t="s" s="4" r="A4">
        <v>94</v>
      </c>
      <c t="n" s="6" r="B4">
        <v>3757</v>
      </c>
      <c t="n" s="7" r="C4">
        <v>10</v>
      </c>
      <c t="n" s="6" r="D4">
        <v>4093</v>
      </c>
      <c t="n" s="7" r="E4">
        <v>-346</v>
      </c>
      <c t="s" s="4" r="F4">
        <v>40</v>
      </c>
    </row>
    <row spans="1:6" r="5">
      <c t="s" s="4" r="A5">
        <v>95</v>
      </c>
      <c t="n" s="6" r="C5">
        <v>10189631</v>
      </c>
    </row>
    <row spans="1:6" r="6">
      <c t="s" s="4" r="A6">
        <v>96</v>
      </c>
      <c t="n" s="6" r="B6">
        <v>1644</v>
      </c>
      <c t="s" s="4" r="C6">
        <v>40</v>
      </c>
      <c t="n" s="7" r="D6">
        <v>1644</v>
      </c>
      <c t="s" s="4" r="E6">
        <v>40</v>
      </c>
      <c t="s" s="4" r="F6">
        <v>40</v>
      </c>
    </row>
    <row spans="1:6" r="7">
      <c t="s" s="4" r="A7">
        <v>85</v>
      </c>
      <c t="n" s="6" r="B7">
        <v>-8942</v>
      </c>
      <c t="s" s="4" r="C7">
        <v>40</v>
      </c>
      <c t="s" s="4" r="D7">
        <v>40</v>
      </c>
      <c t="s" s="4" r="E7">
        <v>40</v>
      </c>
      <c t="n" s="7" r="F7">
        <v>-8942</v>
      </c>
    </row>
    <row spans="1:6" r="8">
      <c t="s" s="4" r="A8">
        <v>97</v>
      </c>
      <c t="n" s="6" r="B8">
        <v>-6743</v>
      </c>
      <c t="n" s="7" r="C8">
        <v>94</v>
      </c>
      <c t="n" s="7" r="D8">
        <v>27900</v>
      </c>
      <c t="s" s="4" r="E8">
        <v>40</v>
      </c>
      <c t="n" s="7" r="F8">
        <v>-34737</v>
      </c>
    </row>
    <row spans="1:6" r="9">
      <c t="s" s="4" r="A9">
        <v>98</v>
      </c>
      <c t="n" s="6" r="C9">
        <v>94385302</v>
      </c>
    </row>
    <row spans="1:6" r="10">
      <c t="s" s="4" r="A10">
        <v>99</v>
      </c>
      <c t="n" s="6" r="B10">
        <v>570</v>
      </c>
      <c t="n" s="7" r="C10">
        <v>2</v>
      </c>
      <c t="n" s="6" r="D10">
        <v>568</v>
      </c>
      <c t="s" s="4" r="E10">
        <v>40</v>
      </c>
      <c t="s" s="4" r="F10">
        <v>40</v>
      </c>
    </row>
    <row spans="1:6" r="11">
      <c t="s" s="4" r="A11">
        <v>100</v>
      </c>
      <c t="n" s="6" r="C11">
        <v>2118561</v>
      </c>
    </row>
    <row spans="1:6" r="12">
      <c t="s" s="4" r="A12">
        <v>101</v>
      </c>
      <c t="n" s="6" r="B12">
        <v>734</v>
      </c>
      <c t="n" s="7" r="C12">
        <v>8</v>
      </c>
      <c t="n" s="6" r="D12">
        <v>726</v>
      </c>
      <c t="s" s="4" r="E12">
        <v>40</v>
      </c>
      <c t="s" s="4" r="F12">
        <v>40</v>
      </c>
    </row>
    <row spans="1:6" r="13">
      <c t="s" s="4" r="A13">
        <v>102</v>
      </c>
      <c t="n" s="6" r="C13">
        <v>7605469</v>
      </c>
    </row>
    <row spans="1:6" r="14">
      <c t="s" s="4" r="A14">
        <v>103</v>
      </c>
      <c t="n" s="6" r="B14">
        <v>15</v>
      </c>
      <c t="s" s="4" r="C14">
        <v>40</v>
      </c>
      <c t="n" s="6" r="D14">
        <v>15</v>
      </c>
      <c t="s" s="4" r="E14">
        <v>40</v>
      </c>
      <c t="s" s="4" r="F14">
        <v>40</v>
      </c>
    </row>
    <row spans="1:6" r="15">
      <c t="s" s="4" r="A15">
        <v>104</v>
      </c>
      <c t="n" s="6" r="C15">
        <v>150000</v>
      </c>
    </row>
    <row spans="1:6" r="16">
      <c t="s" s="4" r="A16">
        <v>94</v>
      </c>
      <c t="n" s="6" r="B16">
        <v>2641</v>
      </c>
      <c t="n" s="7" r="C16">
        <v>12</v>
      </c>
      <c t="n" s="6" r="D16">
        <v>2629</v>
      </c>
      <c t="s" s="4" r="E16">
        <v>40</v>
      </c>
      <c t="s" s="4" r="F16">
        <v>40</v>
      </c>
    </row>
    <row spans="1:6" r="17">
      <c t="s" s="4" r="A17">
        <v>95</v>
      </c>
      <c t="n" s="6" r="C17">
        <v>11636399</v>
      </c>
    </row>
    <row spans="1:6" r="18">
      <c t="s" s="4" r="A18">
        <v>105</v>
      </c>
      <c t="n" s="6" r="B18">
        <v>1289</v>
      </c>
      <c t="s" s="4" r="C18">
        <v>40</v>
      </c>
      <c t="n" s="6" r="D18">
        <v>1289</v>
      </c>
      <c t="s" s="4" r="E18">
        <v>40</v>
      </c>
      <c t="s" s="4" r="F18">
        <v>40</v>
      </c>
    </row>
    <row spans="1:6" r="19">
      <c t="s" s="4" r="A19">
        <v>96</v>
      </c>
      <c t="n" s="6" r="B19">
        <v>1748</v>
      </c>
      <c t="s" s="4" r="C19">
        <v>40</v>
      </c>
      <c t="n" s="7" r="D19">
        <v>1748</v>
      </c>
      <c t="s" s="4" r="E19">
        <v>40</v>
      </c>
      <c t="s" s="4" r="F19">
        <v>40</v>
      </c>
    </row>
    <row spans="1:6" r="20">
      <c t="s" s="4" r="A20">
        <v>85</v>
      </c>
      <c t="n" s="6" r="B20">
        <v>-6154</v>
      </c>
      <c t="s" s="4" r="C20">
        <v>40</v>
      </c>
      <c t="s" s="4" r="D20">
        <v>40</v>
      </c>
      <c t="s" s="4" r="E20">
        <v>40</v>
      </c>
      <c t="n" s="7" r="F20">
        <v>-6154</v>
      </c>
    </row>
    <row spans="1:6" r="21">
      <c t="s" s="4" r="A21">
        <v>106</v>
      </c>
      <c t="n" s="7" r="B21">
        <v>-5900</v>
      </c>
      <c t="n" s="7" r="C21">
        <v>116</v>
      </c>
      <c t="n" s="7" r="D21">
        <v>34875</v>
      </c>
      <c t="s" s="4" r="E21">
        <v>40</v>
      </c>
      <c t="n" s="7" r="F21">
        <v>-40891</v>
      </c>
    </row>
    <row spans="1:6" r="22">
      <c t="s" s="4" r="A22">
        <v>107</v>
      </c>
      <c t="n" s="6" r="C22">
        <v>11589573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1"/>
    <col customWidth="1" max="2" min="2" width="16"/>
    <col customWidth="1" max="3" min="3" width="14"/>
  </cols>
  <sheetData>
    <row spans="1:3" r="1">
      <c t="s" s="1" r="A1">
        <v>618</v>
      </c>
      <c t="s" s="2" r="B1">
        <v>1</v>
      </c>
    </row>
    <row spans="1:3" r="2">
      <c t="s" s="2" r="B2">
        <v>2</v>
      </c>
      <c t="s" s="2" r="C2">
        <v>30</v>
      </c>
    </row>
    <row spans="1:3" r="3">
      <c t="s" s="3" r="A3">
        <v>194</v>
      </c>
    </row>
    <row spans="1:3" r="4">
      <c t="s" s="4" r="A4">
        <v>619</v>
      </c>
      <c t="n" s="7" r="B4">
        <v>5240</v>
      </c>
      <c t="n" s="7" r="C4">
        <v>8016</v>
      </c>
    </row>
    <row spans="1:3" r="5">
      <c t="s" s="4" r="A5">
        <v>620</v>
      </c>
      <c t="n" s="6" r="B5">
        <v>914</v>
      </c>
      <c t="n" s="6" r="C5">
        <v>926</v>
      </c>
    </row>
    <row spans="1:3" r="6">
      <c t="s" s="4" r="A6">
        <v>621</v>
      </c>
      <c t="n" s="7" r="B6">
        <v>-6154</v>
      </c>
      <c t="n" s="7" r="C6">
        <v>-894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s="1" r="A1">
        <v>622</v>
      </c>
      <c t="s" s="2" r="B1">
        <v>2</v>
      </c>
      <c t="s" s="2" r="C1">
        <v>30</v>
      </c>
    </row>
    <row spans="1:3" r="2">
      <c t="s" s="3" r="A2">
        <v>194</v>
      </c>
    </row>
    <row spans="1:3" r="3">
      <c t="s" s="4" r="A3">
        <v>623</v>
      </c>
      <c t="n" s="7" r="B3">
        <v>25747</v>
      </c>
      <c t="n" s="7" r="C3">
        <v>20700</v>
      </c>
    </row>
    <row spans="1:3" r="4">
      <c t="s" s="4" r="A4">
        <v>624</v>
      </c>
      <c t="n" s="6" r="B4">
        <v>8389</v>
      </c>
      <c t="n" s="6" r="C4">
        <v>7723</v>
      </c>
    </row>
    <row spans="1:3" r="5">
      <c t="s" s="4" r="A5">
        <v>625</v>
      </c>
      <c t="n" s="7" r="B5">
        <v>-8389</v>
      </c>
      <c t="n" s="7" r="C5">
        <v>-7723</v>
      </c>
    </row>
    <row spans="1:3" r="6">
      <c t="s" s="4" r="A6">
        <v>626</v>
      </c>
      <c t="s" s="4" r="B6">
        <v>40</v>
      </c>
      <c t="s" s="4" r="C6">
        <v>4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9"/>
    <col customWidth="1" max="2" min="2" width="58"/>
    <col customWidth="1" max="3" min="3" width="14"/>
  </cols>
  <sheetData>
    <row spans="1:3" r="1">
      <c t="s" s="1" r="A1">
        <v>627</v>
      </c>
      <c t="s" s="2" r="B1">
        <v>1</v>
      </c>
    </row>
    <row spans="1:3" r="2">
      <c t="s" s="2" r="B2">
        <v>2</v>
      </c>
      <c t="s" s="2" r="C2">
        <v>30</v>
      </c>
    </row>
    <row spans="1:3" r="3">
      <c t="s" s="3" r="A3">
        <v>628</v>
      </c>
    </row>
    <row spans="1:3" r="4">
      <c t="s" s="4" r="A4">
        <v>629</v>
      </c>
      <c t="n" s="7" r="B4">
        <v>25736</v>
      </c>
    </row>
    <row spans="1:3" r="5">
      <c t="s" s="4" r="A5">
        <v>630</v>
      </c>
      <c t="n" s="6" r="B5">
        <v>666</v>
      </c>
    </row>
    <row spans="1:3" r="6">
      <c t="s" s="4" r="A6">
        <v>625</v>
      </c>
      <c t="n" s="7" r="B6">
        <v>8389</v>
      </c>
      <c t="n" s="7" r="C6">
        <v>7723</v>
      </c>
    </row>
    <row spans="1:3" r="7">
      <c t="s" s="4" r="A7">
        <v>631</v>
      </c>
      <c t="s" s="4" r="B7">
        <v>571</v>
      </c>
    </row>
    <row spans="1:3" r="8">
      <c t="s" s="4" r="A8">
        <v>333</v>
      </c>
    </row>
    <row spans="1:3" r="9">
      <c t="s" s="3" r="A9">
        <v>628</v>
      </c>
    </row>
    <row spans="1:3" r="10">
      <c t="s" s="4" r="A10">
        <v>631</v>
      </c>
      <c t="s" s="4" r="B10">
        <v>632</v>
      </c>
    </row>
    <row spans="1:3" r="11">
      <c t="s" s="4" r="A11">
        <v>336</v>
      </c>
    </row>
    <row spans="1:3" r="12">
      <c t="s" s="3" r="A12">
        <v>628</v>
      </c>
    </row>
    <row spans="1:3" r="13">
      <c t="s" s="4" r="A13">
        <v>631</v>
      </c>
      <c t="s" s="4" r="B13">
        <v>368</v>
      </c>
    </row>
    <row spans="1:3" r="14">
      <c t="s" s="4" r="A14">
        <v>465</v>
      </c>
    </row>
    <row spans="1:3" r="15">
      <c t="s" s="3" r="A15">
        <v>628</v>
      </c>
    </row>
    <row spans="1:3" r="16">
      <c t="s" s="4" r="A16">
        <v>629</v>
      </c>
      <c t="n" s="7" r="B16">
        <v>6157</v>
      </c>
    </row>
    <row spans="1:3" r="17">
      <c t="s" s="4" r="A17">
        <v>633</v>
      </c>
      <c t="s" s="4" r="B17">
        <v>632</v>
      </c>
      <c t="s" s="4" r="C17">
        <v>632</v>
      </c>
    </row>
    <row spans="1:3" r="18">
      <c t="s" s="4" r="A18">
        <v>634</v>
      </c>
    </row>
    <row spans="1:3" r="19">
      <c t="s" s="3" r="A19">
        <v>628</v>
      </c>
    </row>
    <row spans="1:3" r="20">
      <c t="s" s="4" r="A20">
        <v>629</v>
      </c>
      <c t="n" s="7" r="B20">
        <v>19579</v>
      </c>
    </row>
    <row spans="1:3" r="21">
      <c t="s" s="4" r="A21">
        <v>635</v>
      </c>
      <c t="s" s="4" r="B21">
        <v>63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1"/>
    <col customWidth="1" max="2" min="2" width="80"/>
    <col customWidth="1" max="3" min="3" width="16"/>
    <col customWidth="1" max="4" min="4" width="14"/>
  </cols>
  <sheetData>
    <row spans="1:4" r="1">
      <c t="s" s="1" r="A1">
        <v>637</v>
      </c>
      <c t="s" s="2" r="C1">
        <v>1</v>
      </c>
    </row>
    <row spans="1:4" r="2">
      <c t="s" s="2" r="C2">
        <v>2</v>
      </c>
      <c t="s" s="2" r="D2">
        <v>30</v>
      </c>
    </row>
    <row spans="1:4" r="3">
      <c t="s" s="3" r="A3">
        <v>638</v>
      </c>
    </row>
    <row spans="1:4" r="4">
      <c t="s" s="4" r="A4">
        <v>96</v>
      </c>
      <c t="n" s="7" r="C4">
        <v>1748</v>
      </c>
      <c t="n" s="7" r="D4">
        <v>1644</v>
      </c>
    </row>
    <row spans="1:4" r="5">
      <c t="s" s="4" r="A5">
        <v>639</v>
      </c>
    </row>
    <row spans="1:4" r="6">
      <c t="s" s="3" r="A6">
        <v>638</v>
      </c>
    </row>
    <row spans="1:4" r="7">
      <c t="s" s="4" r="A7">
        <v>96</v>
      </c>
      <c t="n" s="6" r="C7">
        <v>1092</v>
      </c>
      <c t="n" s="6" r="D7">
        <v>956</v>
      </c>
    </row>
    <row spans="1:4" r="8">
      <c t="s" s="4" r="A8">
        <v>640</v>
      </c>
      <c t="s" s="4" r="B8">
        <v>641</v>
      </c>
      <c t="n" s="6" r="C8">
        <v>1523</v>
      </c>
      <c t="n" s="6" r="D8">
        <v>1087</v>
      </c>
    </row>
    <row spans="1:4" r="9">
      <c t="s" s="4" r="A9">
        <v>642</v>
      </c>
      <c t="n" s="6" r="C9">
        <v>2615</v>
      </c>
      <c t="n" s="6" r="D9">
        <v>2043</v>
      </c>
    </row>
    <row spans="1:4" r="10">
      <c t="s" s="4" r="A10">
        <v>643</v>
      </c>
    </row>
    <row spans="1:4" r="11">
      <c t="s" s="3" r="A11">
        <v>638</v>
      </c>
    </row>
    <row spans="1:4" r="12">
      <c t="s" s="4" r="A12">
        <v>644</v>
      </c>
      <c t="n" s="7" r="C12">
        <v>33</v>
      </c>
      <c t="n" s="7" r="D12">
        <v>103</v>
      </c>
    </row>
    <row spans="1:4" r="13">
      <c t="n" r="A13"/>
    </row>
    <row spans="1:4" r="14">
      <c t="s" s="4" r="A14">
        <v>512</v>
      </c>
      <c t="s" s="4" r="B14">
        <v>645</v>
      </c>
    </row>
    <row spans="1:4" r="15">
      <c t="s" s="4" r="A15">
        <v>646</v>
      </c>
      <c t="s" s="4" r="B15">
        <v>647</v>
      </c>
    </row>
    <row spans="1:4" r="16">
      <c t="s" s="4" r="A16">
        <v>648</v>
      </c>
      <c t="s" s="4" r="B16">
        <v>649</v>
      </c>
    </row>
  </sheetData>
  <mergeCells count="6">
    <mergeCell ref="A1:B2"/>
    <mergeCell ref="C1:D1"/>
    <mergeCell ref="A13:C13"/>
    <mergeCell ref="B14:C14"/>
    <mergeCell ref="B15:C15"/>
    <mergeCell ref="B16:C16"/>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9"/>
    <col customWidth="1" max="2" min="2" width="80"/>
    <col customWidth="1" max="3" min="3" width="14"/>
  </cols>
  <sheetData>
    <row spans="1:3" r="1">
      <c t="s" s="1" r="A1">
        <v>650</v>
      </c>
      <c t="s" s="2" r="B1">
        <v>1</v>
      </c>
    </row>
    <row spans="1:3" r="2">
      <c t="s" s="2" r="B2">
        <v>2</v>
      </c>
      <c t="s" s="2" r="C2">
        <v>30</v>
      </c>
    </row>
    <row spans="1:3" r="3">
      <c t="s" s="4" r="A3">
        <v>651</v>
      </c>
    </row>
    <row spans="1:3" r="4">
      <c t="s" s="3" r="A4">
        <v>638</v>
      </c>
    </row>
    <row spans="1:3" r="5">
      <c t="s" s="4" r="A5">
        <v>469</v>
      </c>
      <c t="n" s="7" r="B5">
        <v>254</v>
      </c>
      <c t="n" s="7" r="C5">
        <v>254</v>
      </c>
    </row>
    <row spans="1:3" r="6">
      <c t="s" s="4" r="A6">
        <v>652</v>
      </c>
      <c t="n" s="6" r="B6">
        <v>140</v>
      </c>
      <c t="n" s="6" r="C6">
        <v>124</v>
      </c>
    </row>
    <row spans="1:3" r="7">
      <c t="s" s="4" r="A7">
        <v>653</v>
      </c>
      <c t="n" s="7" r="B7">
        <v>346</v>
      </c>
      <c t="n" s="6" r="C7">
        <v>279</v>
      </c>
    </row>
    <row spans="1:3" r="8">
      <c t="s" s="4" r="A8">
        <v>654</v>
      </c>
      <c t="s" s="4" r="B8">
        <v>645</v>
      </c>
    </row>
    <row spans="1:3" r="9">
      <c t="s" s="4" r="A9">
        <v>655</v>
      </c>
    </row>
    <row spans="1:3" r="10">
      <c t="s" s="3" r="A10">
        <v>638</v>
      </c>
    </row>
    <row spans="1:3" r="11">
      <c t="s" s="4" r="A11">
        <v>652</v>
      </c>
      <c t="n" s="7" r="B11">
        <v>78</v>
      </c>
      <c t="n" s="6" r="C11">
        <v>72</v>
      </c>
    </row>
    <row spans="1:3" r="12">
      <c t="s" s="4" r="A12">
        <v>653</v>
      </c>
      <c t="n" s="7" r="B12">
        <v>426</v>
      </c>
      <c t="n" s="6" r="C12">
        <v>181</v>
      </c>
    </row>
    <row spans="1:3" r="13">
      <c t="s" s="4" r="A13">
        <v>654</v>
      </c>
      <c t="s" s="4" r="B13">
        <v>645</v>
      </c>
    </row>
    <row spans="1:3" r="14">
      <c t="s" s="4" r="A14">
        <v>656</v>
      </c>
    </row>
    <row spans="1:3" r="15">
      <c t="s" s="3" r="A15">
        <v>638</v>
      </c>
    </row>
    <row spans="1:3" r="16">
      <c t="s" s="4" r="A16">
        <v>657</v>
      </c>
      <c t="n" s="7" r="B16">
        <v>279</v>
      </c>
      <c t="n" s="7" r="C16">
        <v>17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I24"/>
  <sheetViews>
    <sheetView workbookViewId="0">
      <selection activeCell="A1" sqref="A1"/>
    </sheetView>
  </sheetViews>
  <sheetFormatPr baseColWidth="10" defaultRowHeight="15"/>
  <cols>
    <col customWidth="1" max="1" min="1" width="61"/>
    <col customWidth="1" max="2" min="2" width="80"/>
    <col customWidth="1" max="3" min="3" width="14"/>
    <col customWidth="1" max="4" min="4" width="14"/>
    <col customWidth="1" max="5" min="5" width="14"/>
    <col customWidth="1" max="6" min="6" width="16"/>
    <col customWidth="1" max="7" min="7" width="16"/>
    <col customWidth="1" max="8" min="8" width="14"/>
    <col customWidth="1" max="9" min="9" width="14"/>
  </cols>
  <sheetData>
    <row spans="1:9" r="1">
      <c t="s" s="1" r="A1">
        <v>658</v>
      </c>
      <c t="s" s="2" r="B1">
        <v>659</v>
      </c>
      <c t="s" s="2" r="C1">
        <v>410</v>
      </c>
      <c t="s" s="2" r="D1">
        <v>660</v>
      </c>
      <c t="s" s="2" r="E1">
        <v>409</v>
      </c>
      <c t="s" s="2" r="F1">
        <v>413</v>
      </c>
      <c t="s" s="2" r="G1">
        <v>414</v>
      </c>
      <c t="s" s="2" r="H1">
        <v>2</v>
      </c>
      <c t="s" s="2" r="I1">
        <v>30</v>
      </c>
    </row>
    <row spans="1:9" r="2">
      <c t="s" s="3" r="A2">
        <v>661</v>
      </c>
    </row>
    <row spans="1:9" r="3">
      <c t="s" s="4" r="A3">
        <v>403</v>
      </c>
      <c t="n" s="7" r="G3">
        <v>563</v>
      </c>
    </row>
    <row spans="1:9" r="4">
      <c t="s" s="4" r="A4">
        <v>406</v>
      </c>
      <c t="s" s="4" r="G4">
        <v>407</v>
      </c>
    </row>
    <row spans="1:9" r="5">
      <c t="s" s="4" r="A5">
        <v>419</v>
      </c>
      <c t="s" s="4" r="G5">
        <v>405</v>
      </c>
    </row>
    <row spans="1:9" r="6">
      <c t="s" s="4" r="A6">
        <v>49</v>
      </c>
      <c t="n" s="7" r="H6">
        <v>4943</v>
      </c>
      <c t="n" s="7" r="I6">
        <v>5088</v>
      </c>
    </row>
    <row spans="1:9" r="7">
      <c t="s" s="4" r="A7">
        <v>99</v>
      </c>
      <c t="n" s="7" r="H7">
        <v>570</v>
      </c>
    </row>
    <row spans="1:9" r="8">
      <c t="s" s="4" r="A8">
        <v>423</v>
      </c>
    </row>
    <row spans="1:9" r="9">
      <c t="s" s="3" r="A9">
        <v>661</v>
      </c>
    </row>
    <row spans="1:9" r="10">
      <c t="s" s="4" r="A10">
        <v>662</v>
      </c>
      <c t="n" s="7" r="C10">
        <v>592</v>
      </c>
    </row>
    <row spans="1:9" r="11">
      <c t="s" s="4" r="A11">
        <v>426</v>
      </c>
      <c t="n" s="7" r="C11">
        <v>283</v>
      </c>
    </row>
    <row spans="1:9" r="12">
      <c t="s" s="4" r="A12">
        <v>403</v>
      </c>
      <c t="n" s="7" r="F12">
        <v>1435</v>
      </c>
    </row>
    <row spans="1:9" r="13">
      <c t="s" s="4" r="A13">
        <v>406</v>
      </c>
      <c t="s" s="4" r="F13">
        <v>424</v>
      </c>
    </row>
    <row spans="1:9" r="14">
      <c t="s" s="4" r="A14">
        <v>419</v>
      </c>
      <c t="s" s="4" r="F14">
        <v>425</v>
      </c>
    </row>
    <row spans="1:9" r="15">
      <c t="s" s="4" r="A15">
        <v>663</v>
      </c>
      <c t="n" s="6" r="E15">
        <v>1443862</v>
      </c>
      <c t="n" s="6" r="F15">
        <v>7499004</v>
      </c>
    </row>
    <row spans="1:9" r="16">
      <c t="s" s="4" r="A16">
        <v>664</v>
      </c>
      <c t="n" s="7" r="E16">
        <v>275</v>
      </c>
    </row>
    <row spans="1:9" r="17">
      <c t="s" s="4" r="A17">
        <v>665</v>
      </c>
      <c t="s" s="4" r="B17">
        <v>666</v>
      </c>
    </row>
    <row spans="1:9" r="18">
      <c t="s" s="4" r="A18">
        <v>667</v>
      </c>
      <c t="s" s="4" r="D18">
        <v>571</v>
      </c>
    </row>
    <row spans="1:9" r="19">
      <c t="s" s="4" r="A19">
        <v>668</v>
      </c>
    </row>
    <row spans="1:9" r="20">
      <c t="s" s="3" r="A20">
        <v>661</v>
      </c>
    </row>
    <row spans="1:9" r="21">
      <c t="s" s="4" r="A21">
        <v>667</v>
      </c>
      <c t="s" s="4" r="D21">
        <v>368</v>
      </c>
    </row>
    <row spans="1:9" r="22">
      <c t="s" s="4" r="A22">
        <v>669</v>
      </c>
    </row>
    <row spans="1:9" r="23">
      <c t="s" s="3" r="A23">
        <v>661</v>
      </c>
    </row>
    <row spans="1:9" r="24">
      <c t="s" s="4" r="A24">
        <v>667</v>
      </c>
      <c t="s" s="4" r="D24">
        <v>63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08</v>
      </c>
      <c t="s" s="2" r="B1">
        <v>1</v>
      </c>
    </row>
    <row spans="1:3" r="2">
      <c t="s" s="2" r="B2">
        <v>2</v>
      </c>
      <c t="s" s="2" r="C2">
        <v>30</v>
      </c>
    </row>
    <row spans="1:3" r="3">
      <c t="s" s="3" r="A3">
        <v>109</v>
      </c>
    </row>
    <row spans="1:3" r="4">
      <c t="s" s="4" r="A4">
        <v>85</v>
      </c>
      <c t="n" s="7" r="B4">
        <v>-6154</v>
      </c>
      <c t="n" s="7" r="C4">
        <v>-8942</v>
      </c>
    </row>
    <row spans="1:3" r="5">
      <c t="s" s="3" r="A5">
        <v>110</v>
      </c>
    </row>
    <row spans="1:3" r="6">
      <c t="s" s="4" r="A6">
        <v>111</v>
      </c>
      <c t="n" s="6" r="B6">
        <v>538</v>
      </c>
      <c t="n" s="7" r="C6">
        <v>114</v>
      </c>
    </row>
    <row spans="1:3" r="7">
      <c t="s" s="4" r="A7">
        <v>112</v>
      </c>
      <c t="n" s="6" r="B7">
        <v>1289</v>
      </c>
      <c t="s" s="4" r="C7">
        <v>40</v>
      </c>
    </row>
    <row spans="1:3" r="8">
      <c t="s" s="4" r="A8">
        <v>96</v>
      </c>
      <c t="n" s="6" r="B8">
        <v>1748</v>
      </c>
      <c t="n" s="7" r="C8">
        <v>1644</v>
      </c>
    </row>
    <row spans="1:3" r="9">
      <c t="s" s="4" r="A9">
        <v>113</v>
      </c>
      <c t="n" s="6" r="B9">
        <v>-130</v>
      </c>
      <c t="n" s="6" r="C9">
        <v>-50</v>
      </c>
    </row>
    <row spans="1:3" r="10">
      <c t="s" s="4" r="A10">
        <v>114</v>
      </c>
      <c t="n" s="6" r="B10">
        <v>-1174</v>
      </c>
      <c t="n" s="6" r="C10">
        <v>5</v>
      </c>
    </row>
    <row spans="1:3" r="11">
      <c t="s" s="4" r="A11">
        <v>115</v>
      </c>
      <c t="n" s="6" r="B11">
        <v>-217</v>
      </c>
      <c t="n" s="6" r="C11">
        <v>-520</v>
      </c>
    </row>
    <row spans="1:3" r="12">
      <c t="s" s="4" r="A12">
        <v>116</v>
      </c>
      <c t="n" s="6" r="B12">
        <v>192</v>
      </c>
      <c t="n" s="6" r="C12">
        <v>397</v>
      </c>
    </row>
    <row spans="1:3" r="13">
      <c t="s" s="4" r="A13">
        <v>117</v>
      </c>
      <c t="n" s="6" r="B13">
        <v>880</v>
      </c>
      <c t="n" s="6" r="C13">
        <v>1567</v>
      </c>
    </row>
    <row spans="1:3" r="14">
      <c t="s" s="4" r="A14">
        <v>118</v>
      </c>
      <c t="n" s="6" r="B14">
        <v>120</v>
      </c>
      <c t="n" s="6" r="C14">
        <v>75</v>
      </c>
    </row>
    <row spans="1:3" r="15">
      <c t="s" s="4" r="A15">
        <v>119</v>
      </c>
      <c t="n" s="6" r="B15">
        <v>-2908</v>
      </c>
      <c t="n" s="6" r="C15">
        <v>-5710</v>
      </c>
    </row>
    <row spans="1:3" r="16">
      <c t="s" s="3" r="A16">
        <v>120</v>
      </c>
    </row>
    <row spans="1:3" r="17">
      <c t="s" s="4" r="A17">
        <v>121</v>
      </c>
      <c t="n" s="6" r="B17">
        <v>-2073</v>
      </c>
      <c t="n" s="7" r="C17">
        <v>-758</v>
      </c>
    </row>
    <row spans="1:3" r="18">
      <c t="s" s="4" r="A18">
        <v>122</v>
      </c>
      <c t="n" s="6" r="B18">
        <v>-400</v>
      </c>
      <c t="s" s="4" r="C18">
        <v>40</v>
      </c>
    </row>
    <row spans="1:3" r="19">
      <c t="s" s="4" r="A19">
        <v>123</v>
      </c>
      <c t="n" s="7" r="B19">
        <v>842</v>
      </c>
      <c t="n" s="7" r="C19">
        <v>-2281</v>
      </c>
    </row>
    <row spans="1:3" r="20">
      <c t="s" s="4" r="A20">
        <v>124</v>
      </c>
      <c t="s" s="4" r="B20">
        <v>40</v>
      </c>
      <c t="n" s="6" r="C20">
        <v>1336</v>
      </c>
    </row>
    <row spans="1:3" r="21">
      <c t="s" s="4" r="A21">
        <v>125</v>
      </c>
      <c t="n" s="7" r="B21">
        <v>-1631</v>
      </c>
      <c t="n" s="6" r="C21">
        <v>-1703</v>
      </c>
    </row>
    <row spans="1:3" r="22">
      <c t="s" s="3" r="A22">
        <v>126</v>
      </c>
    </row>
    <row spans="1:3" r="23">
      <c t="s" s="4" r="A23">
        <v>127</v>
      </c>
      <c t="s" s="4" r="B23">
        <v>40</v>
      </c>
      <c t="n" s="6" r="C23">
        <v>-78</v>
      </c>
    </row>
    <row spans="1:3" r="24">
      <c t="s" s="4" r="A24">
        <v>128</v>
      </c>
      <c t="n" s="7" r="B24">
        <v>1000</v>
      </c>
      <c t="n" s="7" r="C24">
        <v>3721</v>
      </c>
    </row>
    <row spans="1:3" r="25">
      <c t="s" s="4" r="A25">
        <v>129</v>
      </c>
      <c t="n" s="6" r="B25">
        <v>563</v>
      </c>
      <c t="s" s="4" r="C25">
        <v>40</v>
      </c>
    </row>
    <row spans="1:3" r="26">
      <c t="s" s="4" r="A26">
        <v>130</v>
      </c>
      <c t="n" s="6" r="B26">
        <v>-413</v>
      </c>
      <c t="n" s="7" r="C26">
        <v>-100</v>
      </c>
    </row>
    <row spans="1:3" r="27">
      <c t="s" s="4" r="A27">
        <v>94</v>
      </c>
      <c t="n" s="6" r="B27">
        <v>3389</v>
      </c>
      <c t="n" s="6" r="C27">
        <v>3756</v>
      </c>
    </row>
    <row spans="1:3" r="28">
      <c t="s" s="4" r="A28">
        <v>131</v>
      </c>
      <c t="n" s="7" r="B28">
        <v>4539</v>
      </c>
      <c t="n" s="6" r="C28">
        <v>7299</v>
      </c>
    </row>
    <row spans="1:3" r="29">
      <c t="s" s="4" r="A29">
        <v>132</v>
      </c>
      <c t="s" s="4" r="B29">
        <v>40</v>
      </c>
      <c t="n" s="6" r="C29">
        <v>-114</v>
      </c>
    </row>
    <row spans="1:3" r="30">
      <c t="s" s="4" r="A30">
        <v>133</v>
      </c>
      <c t="s" s="4" r="B30">
        <v>40</v>
      </c>
      <c t="n" s="7" r="C30">
        <v>114</v>
      </c>
    </row>
    <row spans="1:3" r="31">
      <c t="s" s="4" r="A31">
        <v>134</v>
      </c>
      <c t="s" s="4" r="B31">
        <v>40</v>
      </c>
      <c t="s" s="4" r="C31">
        <v>40</v>
      </c>
    </row>
    <row spans="1:3" r="32">
      <c t="s" s="3" r="A32">
        <v>135</v>
      </c>
    </row>
    <row spans="1:3" r="33">
      <c t="s" s="4" r="A33">
        <v>136</v>
      </c>
      <c t="n" s="7" r="B33">
        <v>570</v>
      </c>
    </row>
    <row spans="1:3" r="34">
      <c t="s" s="3" r="A34">
        <v>137</v>
      </c>
    </row>
    <row spans="1:3" r="35">
      <c t="s" s="4" r="A35">
        <v>138</v>
      </c>
      <c t="n" s="7" r="B35">
        <v>350</v>
      </c>
      <c t="n" s="7" r="C35">
        <v>11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139</v>
      </c>
      <c t="s" s="2" r="B1">
        <v>1</v>
      </c>
    </row>
    <row spans="1:2" r="2">
      <c t="s" s="2" r="B2">
        <v>2</v>
      </c>
    </row>
    <row spans="1:2" r="3">
      <c t="s" s="3" r="A3">
        <v>140</v>
      </c>
    </row>
    <row spans="1:2" r="4">
      <c t="s" s="4" r="A4">
        <v>141</v>
      </c>
      <c t="s" s="4" r="B4">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43</v>
      </c>
      <c t="s" s="2" r="B1">
        <v>1</v>
      </c>
    </row>
    <row spans="1:2" r="2">
      <c t="s" s="2" r="B2">
        <v>2</v>
      </c>
    </row>
    <row spans="1:2" r="3">
      <c t="s" s="3" r="A3">
        <v>144</v>
      </c>
    </row>
    <row spans="1:2" r="4">
      <c t="s" s="4" r="A4">
        <v>145</v>
      </c>
      <c t="s" s="4" r="B4">
        <v>14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Consolidated Balance Sheets</vt:lpstr>
      <vt:lpstr>Consolidated Balance Sheets (Pa</vt:lpstr>
      <vt:lpstr>Consolidated Statements of Oper</vt:lpstr>
      <vt:lpstr>Consolidated Statements of Comp</vt:lpstr>
      <vt:lpstr>Statements of Changes in Equity</vt:lpstr>
      <vt:lpstr>Consolidated Statements of Cash</vt:lpstr>
      <vt:lpstr>General</vt:lpstr>
      <vt:lpstr>Significant Accounting Policies</vt:lpstr>
      <vt:lpstr>Fair Value Measurement</vt:lpstr>
      <vt:lpstr>Other Current Assets</vt:lpstr>
      <vt:lpstr>Property and Equipment, Net</vt:lpstr>
      <vt:lpstr>Intangible Assets, Net</vt:lpstr>
      <vt:lpstr>Obligation to Customers</vt:lpstr>
      <vt:lpstr>Accounts Payable</vt:lpstr>
      <vt:lpstr>Accrued Expenses and Other Acco</vt:lpstr>
      <vt:lpstr>Short Term Loan</vt:lpstr>
      <vt:lpstr>Convertible Loans</vt:lpstr>
      <vt:lpstr>Commitments and Contingent Liab</vt:lpstr>
      <vt:lpstr>Equity</vt:lpstr>
      <vt:lpstr>Financial Expenses, Net</vt:lpstr>
      <vt:lpstr>Taxes on Income</vt:lpstr>
      <vt:lpstr>Related Parties</vt:lpstr>
      <vt:lpstr>Subsequent Events</vt:lpstr>
      <vt:lpstr>Significant Accounting Polici25</vt:lpstr>
      <vt:lpstr>Significant Accounting Polici26</vt:lpstr>
      <vt:lpstr>Fair Value Measurement (Tables)</vt:lpstr>
      <vt:lpstr>Other Current Assets (Tables)</vt:lpstr>
      <vt:lpstr>Property and Equipment, Net (Ta</vt:lpstr>
      <vt:lpstr>Accounts Payable (Tables)</vt:lpstr>
      <vt:lpstr>Accrued Expenses and Other Ac31</vt:lpstr>
      <vt:lpstr>Commitments and Contingent Li32</vt:lpstr>
      <vt:lpstr>Equity (Tables)</vt:lpstr>
      <vt:lpstr>Financial Expenses, Net (Tables</vt:lpstr>
      <vt:lpstr>Taxes on Income (Tables)</vt:lpstr>
      <vt:lpstr>Related Parties (Tables)</vt:lpstr>
      <vt:lpstr>General (Details)</vt:lpstr>
      <vt:lpstr>Significant Accounting Polici38</vt:lpstr>
      <vt:lpstr>Significant Accounting Polici39</vt:lpstr>
      <vt:lpstr>Significant Accounting Polici40</vt:lpstr>
      <vt:lpstr>Fair Value Measurement (Details</vt:lpstr>
      <vt:lpstr>Fair Value Measurement (Detai42</vt:lpstr>
      <vt:lpstr>Fair Value Measurement (Detai43</vt:lpstr>
      <vt:lpstr>Fair Value Measurement (Detai44</vt:lpstr>
      <vt:lpstr>Other Current Assets (Details)</vt:lpstr>
      <vt:lpstr>Property and Equipment, Net (De</vt:lpstr>
      <vt:lpstr>Property and Equipment, Net (47</vt:lpstr>
      <vt:lpstr>Intangible Assets, Net (Details</vt:lpstr>
      <vt:lpstr>Accounts Payable (Details)</vt:lpstr>
      <vt:lpstr>Accrued Expenses and Other Ac50</vt:lpstr>
      <vt:lpstr>Short Term Loan (Details)</vt:lpstr>
      <vt:lpstr>Convertible Loans (Details)</vt:lpstr>
      <vt:lpstr>Commitments and Contingent Li53</vt:lpstr>
      <vt:lpstr>Commitments and Contingent Li54</vt:lpstr>
      <vt:lpstr>Equity (Details)</vt:lpstr>
      <vt:lpstr>Equity (Details 1)</vt:lpstr>
      <vt:lpstr>Equity (Details 2)</vt:lpstr>
      <vt:lpstr>Equity (Details Textual)</vt:lpstr>
      <vt:lpstr>Financial Expenses, Net (Detail</vt:lpstr>
      <vt:lpstr>Taxes on Income (Details)</vt:lpstr>
      <vt:lpstr>Taxes on Income (Details 1)</vt:lpstr>
      <vt:lpstr>Taxes on Income (Details Textua</vt:lpstr>
      <vt:lpstr>Related Parties (Details)</vt:lpstr>
      <vt:lpstr>Related Parties (Details Textua</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4T16:23:47Z</dcterms:created>
  <dcterms:modified xmlns:dcterms="http://purl.org/dc/terms/" xmlns:xsi="http://www.w3.org/2001/XMLSchema-instance" xsi:type="dcterms:W3CDTF">2016-03-24T16:23:47Z</dcterms:modified>
  <dc:title xmlns:dc="http://purl.org/dc/elements/1.1/">Untitled</dc:title>
  <dc:description xmlns:dc="http://purl.org/dc/elements/1.1/"/>
  <dc:subject xmlns:dc="http://purl.org/dc/elements/1.1/"/>
  <cp:keywords/>
  <cp:category/>
</cp:coreProperties>
</file>